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Business and Org" sheetId="10" state="visible" r:id="rId10"/>
    <sheet xmlns:r="http://schemas.openxmlformats.org/officeDocument/2006/relationships" name="Summary of Significant Accounti" sheetId="11" state="visible" r:id="rId11"/>
    <sheet xmlns:r="http://schemas.openxmlformats.org/officeDocument/2006/relationships" name="Revenue and Contracts with Cust" sheetId="12" state="visible" r:id="rId12"/>
    <sheet xmlns:r="http://schemas.openxmlformats.org/officeDocument/2006/relationships" name="Forward Contracts" sheetId="13" state="visible" r:id="rId13"/>
    <sheet xmlns:r="http://schemas.openxmlformats.org/officeDocument/2006/relationships" name="Property and Equipment, net" sheetId="14" state="visible" r:id="rId14"/>
    <sheet xmlns:r="http://schemas.openxmlformats.org/officeDocument/2006/relationships" name="Goodwill and Intangibl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Employee Compensation"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Related Party"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and Contracts with Cu_2" sheetId="25" state="visible" r:id="rId25"/>
    <sheet xmlns:r="http://schemas.openxmlformats.org/officeDocument/2006/relationships" name="Forward Contracts (Tables)" sheetId="26" state="visible" r:id="rId26"/>
    <sheet xmlns:r="http://schemas.openxmlformats.org/officeDocument/2006/relationships" name="Property and Equipment, net (Ta" sheetId="27" state="visible" r:id="rId27"/>
    <sheet xmlns:r="http://schemas.openxmlformats.org/officeDocument/2006/relationships" name="Goodwill and Intangibles (Table" sheetId="28" state="visible" r:id="rId28"/>
    <sheet xmlns:r="http://schemas.openxmlformats.org/officeDocument/2006/relationships" name="Long-Term Debt (Tables)" sheetId="29" state="visible" r:id="rId29"/>
    <sheet xmlns:r="http://schemas.openxmlformats.org/officeDocument/2006/relationships" name="Commitment and Contingencies (T" sheetId="30" state="visible" r:id="rId30"/>
    <sheet xmlns:r="http://schemas.openxmlformats.org/officeDocument/2006/relationships" name="Employee Compensation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Description of Business and O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Revenue and Contracts with Cu_3" sheetId="45" state="visible" r:id="rId45"/>
    <sheet xmlns:r="http://schemas.openxmlformats.org/officeDocument/2006/relationships" name="Revenue and Contracts with Cu_4" sheetId="46" state="visible" r:id="rId46"/>
    <sheet xmlns:r="http://schemas.openxmlformats.org/officeDocument/2006/relationships" name="Revenue and Contracts with Cu_5" sheetId="47" state="visible" r:id="rId47"/>
    <sheet xmlns:r="http://schemas.openxmlformats.org/officeDocument/2006/relationships" name="Forward Contracts - Narrative (" sheetId="48" state="visible" r:id="rId48"/>
    <sheet xmlns:r="http://schemas.openxmlformats.org/officeDocument/2006/relationships" name="Forward Contracts - Summary of " sheetId="49" state="visible" r:id="rId49"/>
    <sheet xmlns:r="http://schemas.openxmlformats.org/officeDocument/2006/relationships" name="Forward Contracts - Assets Meas" sheetId="50" state="visible" r:id="rId50"/>
    <sheet xmlns:r="http://schemas.openxmlformats.org/officeDocument/2006/relationships" name="Property and Equipment, net - S" sheetId="51" state="visible" r:id="rId51"/>
    <sheet xmlns:r="http://schemas.openxmlformats.org/officeDocument/2006/relationships" name="Property and Equipment, net -_2" sheetId="52" state="visible" r:id="rId52"/>
    <sheet xmlns:r="http://schemas.openxmlformats.org/officeDocument/2006/relationships" name="Goodwill and Intangibles - Narr" sheetId="53" state="visible" r:id="rId53"/>
    <sheet xmlns:r="http://schemas.openxmlformats.org/officeDocument/2006/relationships" name="Goodwill and Intangibles - Summ" sheetId="54" state="visible" r:id="rId54"/>
    <sheet xmlns:r="http://schemas.openxmlformats.org/officeDocument/2006/relationships" name="Goodwill and Intangibles - Futu" sheetId="55" state="visible" r:id="rId55"/>
    <sheet xmlns:r="http://schemas.openxmlformats.org/officeDocument/2006/relationships" name="Long-Term Debt - Schedule of De" sheetId="56" state="visible" r:id="rId56"/>
    <sheet xmlns:r="http://schemas.openxmlformats.org/officeDocument/2006/relationships" name="Long-Term Debt - Narrative (Det" sheetId="57" state="visible" r:id="rId57"/>
    <sheet xmlns:r="http://schemas.openxmlformats.org/officeDocument/2006/relationships" name="Long-Term Debt - Summary of Mat"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Employee Compensation - Narrati" sheetId="61" state="visible" r:id="rId61"/>
    <sheet xmlns:r="http://schemas.openxmlformats.org/officeDocument/2006/relationships" name="Employee Compensation - Summary" sheetId="62" state="visible" r:id="rId62"/>
    <sheet xmlns:r="http://schemas.openxmlformats.org/officeDocument/2006/relationships" name="Employee Compensation - Grant D" sheetId="63" state="visible" r:id="rId63"/>
    <sheet xmlns:r="http://schemas.openxmlformats.org/officeDocument/2006/relationships" name="Employee Compensation - Summa_2" sheetId="64" state="visible" r:id="rId64"/>
    <sheet xmlns:r="http://schemas.openxmlformats.org/officeDocument/2006/relationships" name="Employee Compensation - Grant_2" sheetId="65" state="visible" r:id="rId65"/>
    <sheet xmlns:r="http://schemas.openxmlformats.org/officeDocument/2006/relationships" name="Employee Compensation - Summa_3" sheetId="66" state="visible" r:id="rId66"/>
    <sheet xmlns:r="http://schemas.openxmlformats.org/officeDocument/2006/relationships" name="Income Taxes - Summary of Preta" sheetId="67" state="visible" r:id="rId67"/>
    <sheet xmlns:r="http://schemas.openxmlformats.org/officeDocument/2006/relationships" name="Income Taxes - Summary of Provi" sheetId="68" state="visible" r:id="rId68"/>
    <sheet xmlns:r="http://schemas.openxmlformats.org/officeDocument/2006/relationships" name="Income Taxes - Summary of Defer" sheetId="69" state="visible" r:id="rId69"/>
    <sheet xmlns:r="http://schemas.openxmlformats.org/officeDocument/2006/relationships" name="Income Taxes - Narrative (Detai" sheetId="70" state="visible" r:id="rId70"/>
    <sheet xmlns:r="http://schemas.openxmlformats.org/officeDocument/2006/relationships" name="Income Taxes - Summary of Recon" sheetId="71" state="visible" r:id="rId71"/>
    <sheet xmlns:r="http://schemas.openxmlformats.org/officeDocument/2006/relationships" name="Income Taxes - Summary of Rec_2" sheetId="72" state="visible" r:id="rId72"/>
    <sheet xmlns:r="http://schemas.openxmlformats.org/officeDocument/2006/relationships" name="Shareholders' Equity (Details)" sheetId="73" state="visible" r:id="rId73"/>
    <sheet xmlns:r="http://schemas.openxmlformats.org/officeDocument/2006/relationships" name="Earnings Per Share - Summary of" sheetId="74" state="visible" r:id="rId74"/>
    <sheet xmlns:r="http://schemas.openxmlformats.org/officeDocument/2006/relationships" name="Earnings Per Share - Narrative " sheetId="75" state="visible" r:id="rId75"/>
    <sheet xmlns:r="http://schemas.openxmlformats.org/officeDocument/2006/relationships" name="Related Party (Details)" sheetId="76" state="visible" r:id="rId7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3,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482</t>
        </is>
      </c>
    </row>
    <row r="10">
      <c r="A10" s="4" t="inlineStr">
        <is>
          <t>Entity Registrant Name</t>
        </is>
      </c>
      <c r="B10" s="4" t="inlineStr">
        <is>
          <t>TaskUs, Inc.</t>
        </is>
      </c>
    </row>
    <row r="11">
      <c r="A11" s="4" t="inlineStr">
        <is>
          <t>Entity Incorporation, State or Country Code</t>
        </is>
      </c>
      <c r="B11" s="4" t="inlineStr">
        <is>
          <t>DE</t>
        </is>
      </c>
    </row>
    <row r="12">
      <c r="A12" s="4" t="inlineStr">
        <is>
          <t>Entity Tax Identification Number</t>
        </is>
      </c>
      <c r="B12" s="4" t="inlineStr">
        <is>
          <t>83-1586636</t>
        </is>
      </c>
    </row>
    <row r="13">
      <c r="A13" s="4" t="inlineStr">
        <is>
          <t>Entity Address, Address Line One</t>
        </is>
      </c>
      <c r="B13" s="4" t="inlineStr">
        <is>
          <t>1650 Independence Drive</t>
        </is>
      </c>
    </row>
    <row r="14">
      <c r="A14" s="4" t="inlineStr">
        <is>
          <t>Entity Address, Address Line Two</t>
        </is>
      </c>
      <c r="B14" s="4" t="inlineStr">
        <is>
          <t>Suite 100</t>
        </is>
      </c>
    </row>
    <row r="15">
      <c r="A15" s="4" t="inlineStr">
        <is>
          <t>Entity Address, City or Town</t>
        </is>
      </c>
      <c r="B15" s="4" t="inlineStr">
        <is>
          <t>New Braunfels</t>
        </is>
      </c>
    </row>
    <row r="16">
      <c r="A16" s="4" t="inlineStr">
        <is>
          <t>Entity Address, State or Province</t>
        </is>
      </c>
      <c r="B16" s="4" t="inlineStr">
        <is>
          <t>TX</t>
        </is>
      </c>
    </row>
    <row r="17">
      <c r="A17" s="4" t="inlineStr">
        <is>
          <t>Entity Address, Postal Zip Code</t>
        </is>
      </c>
      <c r="B17" s="4" t="inlineStr">
        <is>
          <t>78132</t>
        </is>
      </c>
    </row>
    <row r="18">
      <c r="A18" s="4" t="inlineStr">
        <is>
          <t>City Area Code</t>
        </is>
      </c>
      <c r="B18" s="4" t="inlineStr">
        <is>
          <t>888</t>
        </is>
      </c>
    </row>
    <row r="19">
      <c r="A19" s="4" t="inlineStr">
        <is>
          <t>Local Phone Number</t>
        </is>
      </c>
      <c r="B19" s="4" t="inlineStr">
        <is>
          <t>400-8275</t>
        </is>
      </c>
    </row>
    <row r="20">
      <c r="A20" s="4" t="inlineStr">
        <is>
          <t>Title of 12(b) Security</t>
        </is>
      </c>
      <c r="B20" s="4" t="inlineStr">
        <is>
          <t>Class A Common Stock, par value $0.01 per share</t>
        </is>
      </c>
    </row>
    <row r="21">
      <c r="A21" s="4" t="inlineStr">
        <is>
          <t>Trading Symbol</t>
        </is>
      </c>
      <c r="B21" s="4" t="inlineStr">
        <is>
          <t>TASK</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519.8</v>
      </c>
    </row>
    <row r="34">
      <c r="A34" s="4" t="inlineStr">
        <is>
          <t>Documents Incorporated by Reference</t>
        </is>
      </c>
      <c r="B34" s="4" t="inlineStr">
        <is>
          <t>Portions of the registrant's definitive Proxy Statement relating to the 2022 Annual Meeting of Stockholders are incorporated herein by references in Part III of this Annual Report on Form 10-K to the extent stated herein. Such Proxy Statement will be filed with the Securities and Exchange Commission within 120 days of the registrant's fiscal year ended December 31, 2021.</t>
        </is>
      </c>
    </row>
    <row r="35">
      <c r="A35" s="4" t="inlineStr">
        <is>
          <t>Entity Central Index Key</t>
        </is>
      </c>
      <c r="B35" s="4" t="inlineStr">
        <is>
          <t>0001829864</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Class A Common stock</t>
        </is>
      </c>
    </row>
    <row r="40">
      <c r="A40" s="3" t="inlineStr">
        <is>
          <t>Document Information [Line Items]</t>
        </is>
      </c>
    </row>
    <row r="41">
      <c r="A41" s="4" t="inlineStr">
        <is>
          <t>Entity Common Stock, Shares Outstanding (in shares)</t>
        </is>
      </c>
      <c r="C41" s="6" t="n">
        <v>27431264</v>
      </c>
    </row>
    <row r="42">
      <c r="A42" s="4" t="inlineStr">
        <is>
          <t>Class B Common stock</t>
        </is>
      </c>
    </row>
    <row r="43">
      <c r="A43" s="3" t="inlineStr">
        <is>
          <t>Document Information [Line Items]</t>
        </is>
      </c>
    </row>
    <row r="44">
      <c r="A44" s="4" t="inlineStr">
        <is>
          <t>Entity Common Stock, Shares Outstanding (in shares)</t>
        </is>
      </c>
      <c r="C44" s="6" t="n">
        <v>700326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Organization</t>
        </is>
      </c>
      <c r="B4" s="4" t="inlineStr">
        <is>
          <t>Description of Business and Organization TaskUs, Inc. (formerly known as TU TopCo, Inc.) (“TaskUs” and, together with its subsidiaries, the “Company,” “we,” “us” or “our”) was formed by investment funds affiliated with Blackstone Inc. (“Blackstone”) as a vehicle for the acquisition of TaskUs Holdings, Inc. (formerly known as TaskUs, Inc.) (“TaskUs Holdings”) on October 1, 2018 (the “Blackstone Acquisition”). Prior to the Blackstone Acquisition, TaskUs had no operations and TaskUs Holdings operated as a standalone entity. In connection with the Company’s June 2021 initial public offering (“IPO”), on June 10, 2021, the Company amended and restated its certificate of incorporation to effect a ten-for-one forward stock split of its outstanding common stock and authorized two classes of ownership interests. See Note 11 , “ Shareholders’ Equity ” for additional information. The Company provides digital outsourced services focused on serving high-growth technology companies to represent, protect and grow their brands. The Company’s global, omni-channel delivery model is focused on Digital Customer Experience, Content Security and Artificial Intelligence (“AI”) Operations. The Company has designed its platform to enable it to rapidly scale and benefit from its clients’ growth. Through its agile and responsive operational model, the Company delivers services from multiple delivery sites that span globally from the United States, Philippines, and other parts of the world. The Company’s major service offerings are described in more detail below: • Digital Customer Experience : Principally consists of omni-channel customer care services, primarily delivered through digital (non-voice) channels. • Content Security : Principally consists of review and disposition of user and advertiser generated content for purposes which include removal or labeling of policy violating, offensive or misleading content. • AI Operation s: Principally consists of data labeling, annotation and transcription services performed for the purpose of training and tuning AI algorithms through the process of machine learn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 Basis of Presentation The accounting and reporting policies of the Company are in accordance with accounting principles generally accepted in the United States of America (“US GAAP”). The accompanying financial statements and related notes to the financial statements give retroactive effect to the stock split for all periods presented. See Note 11, “Shareholders’ Equity” for additional information.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doubtful accounts and other receivables; the valuation of deferred tax assets; valuation of forward contracts; valuation of stock-based compensation; valuation and impairment of intangibles and goodwill and reserves for income tax uncertainties and other contingencies. As of December 31, 2021, the impact of the COVID-19 pandemic, including as a result of new strains and variants of the virus and uncertainty of acceptance of vaccines and their effectiveness, continues to unfold. As a result, many of our estimates and assumptions required increased judgement and carry a higher degree of variability and volatility. We continue to closely monitor the outbreak and the impact on our operations and liquidity. As events continue to evolve and additional information becomes available, our estimates may change materially in the future. (c) Principles of consolidation The accompanying consolidated financial statements include the accounts of the Company and its wholly owned subsidiaries. All significant intercompany balances and transactions have been eliminated in consolidation. The Company has no involvement with variable interest entities. (d) Segments Operating segments are components of a company for which separate financial information is available that is evaluated regularly by the chief operating decision-maker (“CODM”) in deciding on how to allocate resources and in assessing performance. The Company’s CODM is the chief executive officer (“CEO”). The CEO reviews financial information presented on an entity level basis for purposes of making operating decisions and assessing financial performance. Therefore, the Company has determined that it operates in a single operating and reportable segment. (e) Concentration Risk Most of the Company’s customers are located in the United States. Customers outside of the United States are concentrated in Europe and Canada. For the years ended December 31, 2021, 2020 and 2019, the following customers represented greater than 10% of the Company’s service revenue: Service revenue percentage Year ended December 31, Customer 2021 2020 2019 A 27 % 32 % 35 % B 11 % 12 % 11 % For the years ended December 31, 2021 and 2020, the following customers represented greater than 10% of the Company’s accounts receivable: Accounts receivable percentage Customer December 31, 2021 December 31, 2020 A 22 % 22 % B 12 % 16 % The Company’s principal operations, including the majority of its employees and the fixed assets owned by its wholly owned subsidiaries, are located in the Philippines. (f) Translation of Non-U.S. Currency Amounts The Company is subject to foreign currency exposure due to its principal operations being located in the Philippines and operations in various other international locations. Assets and liabilities of non-U.S. subsidiaries whose functional currency is not the U.S. dollar are translated into U.S. Dollars at fiscal year-end exchange rates. Revenue and expense items are translated at weighted average foreign currency exchange rates prevailing during the fiscal year. Translation adjustments are included in other comprehensive income (loss). Realized and unrealized gains and losses arising from foreign currency transactions are recognized in other expense (income). For the years ended December 31, 2021, 2020 and 2019, realized and unrealized foreign currency losses (gains) were $(4.2) million, $3.5 million and $1.5 million, respectively. (g) Cash and Cash Equivalents Cash and cash equivalents consist of cash on deposit with banks and highly liquid investments with maturities of 90 days or less from the date of purchase. (h) Accounts Receivable Accounts receivable are recorded as revenue is recognized in accordance with the Company’s revenue recognition policy and bear interest. Most of our clients pay timely, which results in minimal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reviews its allowance for doubtful accounts monthly. Past-due balances over 30 days and over a specified amount are reviewed individually for collectability. Account balances are charged off against the allowance after all means of collection have been exhausted and the potential for recovery is considered remote. (i) Debt Financing Fees Debt financing fees include costs incurred in connection with obtaining debt financing and are amortized using the straight-line method over the term of the related credit agreement. Straight line amortization approximates amortization under the effective interest method. The amortization is included in financing expenses in the consolidated statements of operations. On the consolidated balance sheets, the debt financing fees related to the term loan and revolver loan are classified as a discount against the associated debt. In instances when the revolver loan is undrawn, associated debt financing fees are included in other noncurrent assets. (j) Derivative Instruments and Hedging Activities Accounting Standards Codification (“ASC”) Topic 815, Derivatives and Hedging , establishes accounting and reporting standards for derivative instruments, including certain derivative instruments embedded in other contracts, and hedging activities. It requires the recognition of all derivative instruments as assets or liabilities on the Company’s consolidated balance sheets and measurement of those instruments at fair value. The accounting treatment of changes in fair value is dependent upon whether or not a derivative instrument is designated as a hedge and if so, the type of hedge. Gains and losses on derivative instruments not designated as hedges are included in earnings. The resulting cash flows are reported as cash from operating activities. As of December 31, 2021 , the Company was a party to non-deliverable foreign currency forward contract arrangements with one commercial bank which were not designated as hedges. (k) Revenue Recognition The Company recognizes revenue from its services in accordance with Financial Accounting Standards Board (“FASB”) ASC Topic 606, Revenue from Contracts with Customers (“ASC 606”). Under ASC 606, the Company recognizes revenues for services for which control has transferred to customers in an amount that reflects the consideration to which the Company expects to be entitled in exchange for those services. To determine revenue recognition for arrangements that are determined to be within the scope of ASC 606, the Company performs the following five steps: (i) identify the contract(s) with the customer; (ii) identify the performance obligations in the contract; (iii) determine the transaction price; (iv) allocate the transaction price to the performance obligations in the contract; and (v) recognize revenue when (or as) the entity satisfies its performance obligations. The Company accounts for a contract with a customer when the contract is legally enforceable and when collectability is probable. The Company has executed contracts with customers which detail, among others, the contract terms, obligations and rights of both parties and payment terms. Certain of the Company’s contracts include termination clauses, which the Company evaluates when determining the contract term (generally one Certain of the Company’s contracts include assurance warranty clauses which guarantee that the services provided satisfy certain performance indicators. The assurance warranty does not create a performance obligation. The Company records a liability at the time payment under such assurance warranty clauses is both probable and reasonably estimable. Payments under assurance warranty clauses were immaterial for the years ended December 31, 2021, 2020 and 2019. Differences in timing between the delivery of services, billings, and receipt of payment from customers can result in the recognition of certain contract assets and contract liabilities. Revenue recognized in excess of billings is recorded as accrued revenue, and is reported under accounts receivable, net of allowance for doubtful accounts on the consolidated balance sheet. Billings in excess of revenue recognized is recorded as deferred revenue until revenue recognition criteria are met. Client prepayments (even if nonrefundable) are recorded as deferred revenue on the consolidated balance sheet and recognized over future periods as services are delivered or performed. ASC 340-40, Other Assets and Deferred Costs—Contracts with customers (“ASC 340”), provides guidance for incremental costs of obtaining a contract with a customer or costs incurred in fulfilling a contract with a customer. Incremental costs to obtain a contract with a customer are required to be capitalized if an entity expects to recover those costs. Signing commissions that are paid to sales employees are considered incremental costs of obtaining a contract with a customer. These commissions are deferred and then amortized on a straight-line basis over the contract period, which is typically one year. Amortization expense is included in selling, general and administrative expense on the consolidated statements of income. The Company determines the period of benefit by taking into consideration its customer contracts, its technology, and other factors. Commissions paid to non-sales staff are also required to be capitalized if directly attributable to, and incremental from, obtaining a contract. (l) Advertising Expense Advertising costs are expensed as incurred and are included in selling, general, and administrative expense in the accompanying consolidated statements of operations. Advertising expense for the years ended December 31, 2021, 2020 and 2019 was $1.9 million, $1.3 million and $0.9 million, respectively. (m) Property and Equipment Property and equipment are stated at cost less accumulated depreciation and amortization and any impairment in value. The cost of an asset comprises its purchase price and directly attributable costs of bringing the asset to working condition for its intended use. Expenditures for additions, major improvements, and renewals are capitalized, while expenditures for repairs and maintenance are charged to expense as incurred. Depreciation is computed on the straight-line basis over the estimated useful life of the Company’s assets, generally three During the year ended December 31, 2020, management conducted a review of the Company’s assets due to the shift in its operating model in response to the COVID-19 pandemic. As a result of this review, the Company extended the useful lives of leasehold improvements from three years to the shorter of five years or lease term, considering the Company’s future use of the underlying real estate to which the leasehold improvements relate. The impact of this change in estimate for the year ended December 31, 2020 was a net increase of $2.5 million and $1.9 million in operating income and net income, respectively, and a net increase of $0.02 per share in earnings per share on a basic and diluted basis. Long-lived assets, such as property and equipment, are reviewed for impairment whenever events or changes in circumstances indicate that the carrying amount of an asset may not be recoverable. Long-lived assets are grouped for recognition and measurement of impairment at the lowest level for which identifiable cash flows are largely independent of the cash flows of other assets.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the years ended December 31, 2021, 2020 and 2019, no impairment charges were recorded. (n) Intangibles Intangible assets consist of finite-lived intangible assets acquired through the Company’s historical business combination. Such amounts are initially recorded at fair value and subsequently amortized over their useful lives using the straight-line method, which reflects the pattern of benefit, and assumes no residual value. Finite-lived intangibles are reviewed for impairment whenever events or changes in circumstances indicate that the carrying amount of an asset may not be recoverable. Finite-lived intangibles are grouped for recognition and measurement of impairment at the lowest level for which identifiable cash flows are largely independent of the cash flows of other assets. If circumstances require an asset group be tested for possible impairment, the Company first compares undiscounted cash flows expected to be generated by that asset group to its carrying amount. If the carrying amount of the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the years ended December 31, 2021, 2020 and 2019, no impairment charges were recorded. (o) Goodwill Goodwill is the amount by which the cost of the acquired net assets in a business combination exceeds the fair value of the identifiable net assets on the date of purchase. Goodwill is not amortized. The Company reviews goodwill for impairment annually on October 1, or more frequently when events or circumstances indicate goodwill may be impaired. Management initially assesses qualitative factors to determine whether the existence of events or circumstances leads to a determination that it is more-likely-than-not that the estimated fair value of a reporting unit is less than its carrying amount. If determined that it is more-likely-than-not the estimated fair value of a reporting unit is less than its carrying amount, a quantitative assessment is performed. We have determined that we have a single reporting unit. Historically, the fair value of our reporting unit was estimated using a combination of the income approach, using a discounted cash flow methodology, and a market approach; the determination of discounted cash flows was based on the Company’s strategic plans and market conditions. Upon completion of the IPO, a public trading market for our common stock was established and, as a result, we consider our market capitalization (calculated as total common shares outstanding multiplied by the common equity price per share, as adjusted for a control premium factor, as necessary) to represent fair value. If the fair value of the reporting unit exceeds its carrying amount, goodwill is not considered to be impaired. If the carrying amount of the reporting unit exceeds its fair value, an impairment charge is recorded in an amount equal to that excess, but not more than the carrying value of goodwill. Under FASB Topic ASC 350 Intangibles—Goodwill and Other , entities have an unconditional option to bypass the qualitative assessment described in the preceding sentences for any reporting unit in any period and proceed directly to performing the quantitative goodwill impairment test. An entity may resume performing the qualitative assessment in any subsequent period. (p) Other Assets Other current assets and other noncurrent assets consist primarily of refundable security deposits and input value added tax. (q) Share-based Compensation The Company accounts for its stock-based awards in accordance with provisions of ASC 718, Compensation - Stock Compensation (“ASC 718”). For equity awards, total compensation cost is based on the grant date fair value. For liability awards, total compensation cost is based on the fair value of the award on the date the award is granted and is remeasured at each reporting date until settlement. Awards to employees contain service, performance and market conditions that affect vesting. The Company recognizes expense over the requisite service period using a graded vesting model. For unvested awards with performance conditions, the Company assesses the probability of attaining the performance conditions at each reporting period. Awards that are deemed probable of attainment are recognized in expense over the requisite service period. The Company accounts for forfeitures as they occur. (r) Employee Benefits Retirement benefit reserves represent the cumulative amount of remeasurement of the defined benefit liability arising from actuarial gains and losses due to experience and demographic assumptions. The Company also sponsors a 401(k) retirement plan in the U.S. whereby contributions made by eligible employees to the 401(k) are matched by the Company up to 4.0% of compensation. Employer 401(k) expense is the amount of matching contributions and is recognized in expense. Expense recognized for the years ended December 31, 2021, 2020 and 2019 was $1.7 million, $0.9 million and $0.6 million, respectively. (s)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Earnings per share The computation of basic net income per share of common stock (“EPS”) is based on the weighted average number of shares that were outstanding during the period, including shares of common stock that are issuable at the end of the reporting period. The computation of diluted EPS is based on the number of basic weighted-average number of shares outstanding plus the weighted-average number of common shares that would be issued assuming the exercise of all potentially dilutive common stock equivalents. Common stock equivalents consist of shares issuable upon the exercise of stock options and vesting of RSUs and PSUs . (u) Income Taxes Current tax liabilities and assets are recognized for the estimated taxes payable or refundable, respectively, on the tax returns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arrying value of the Company’s net deferred tax assets is based on whether it is more likely than not that the Company will generate sufficient future taxable income to realize the deferred tax assets. A valuation allowance is established for deferred tax assets, which the Company does not believe meet the “more likely than not” threshold. The Company’s judgments regarding future taxable income may change over time due to changes in market conditions, changes in tax laws, tax planning strategies, or other factors. If the Company’s assumptions and, consequently, its estimates, change in the future, the valuation allowance may materially increase or decrease, resulting in a decrease or increase, respectively, in income tax benefit and the related impact on the Company’s reported net income. The Company utilizes a two-step approach to recognizing and measuring uncertain tax positions. The first step is to evaluate the tax position for recognition by determining whether the weight of available evidence indicates it is more likely than not that the position will be sustained on audit, including resolution of related appeals or litigation processes, if any. The second step is to measure the tax benefit as the largest amount which is more than 50 percent likely of being realized and effectively settled. The Company considers many factors when evaluating and estimating its tax positions and tax benefits, which may require periodic adjustments, and that may not accurately forecast actual outcomes. The Company recognizes interest and penalties accrued related to unrecognized tax benefits as additional income taxes. (v) 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Recently adopted accounting pronouncements In December 2019, the Financial Accounting Standards Board (the “FASB”) issued Accounting Standards Update (“ASU”) 2019-12, Income Taxes (Topic 740): Simplifying the Accounting for Income Taxes (“ASU 2019-12”). ASU 2019-12 was issued as a means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ASU 2019-12 is effective for fiscal years beginning after December 15, 2020, with early adoption permitted. The Company adopted this standard in the first quarter of 2021; the adoption did not have a material impact on its consolidated financial statements. In August 2018, The FASB issued ASU 2018-15, Intangibles—Goodwill and Other—Internal-Use Software (Subtopic 350-40). The standard aligns the requirements for capitalizing implementation costs incurred in a hosting arrangement that is a service with the requirements for capitalizing implementation costs incurred to develop or obtain internal-use software. The amendments in this ASU require (i) costs for implementation activities to be capitalized in the statement of financial position in the same line item that a prepayment for the fees of the associated hosting arrangement would be presented, (ii) expense related to the capitalized implementation costs be presented in the same line item in the statement of income as the fees associated with the hosting element (service) of the arrangement and (iii) payments for capitalized implementation costs be presented in the statement of cash flows in the same manner as payments made for fees associated with the hosting element. The guidance should be applied either retrospectively or prospectively to all implementation costs incurred after the date of adoption. The Company adopted this standard, on a prospective basis, for the fiscal year ended December 31, 2021, and interim periods during the fiscal year ending December 31, 2022; the adoption did not have a material impact on its consolidated financial statements. Recently issued accounting pronouncements In February 2016, the FASB issued ASU 2016-02 the effective date as the date of initial application. The Company currently expects to recognize right-of-use assets and lease liabilities of approximately $43 million to $51 million on the consolidated balance sheet. The Company expects to elect the “package of practical expedients,” which permits the Company not to reassess under ASC 842 any prior conclusions about lease identification, lease classification and initial direct costs. The Company does not expect to apply the short-term lease exception and will therefore recognize a right-of-use asset and lease liability for all leases. The Company does not expect adoption of the lease standard to have a material impact on the consolidated statement of operations nor on its consolidated cash flows statements. In June 2016, the FASB issued ASU 2016-13, Financial Instruments—Credit Losses (Topic 326): Measurement of Credit Losses on Financial Instruments. The revised standard relates to measurement of credit losses on financial instruments, and requires financial assets measured at amortized cost to be presented at the net amount expected to be collected. The guidance replaces the incurred loss model with an expected loss model referred to as current expected credit loss (CECL). The CECL model requires us to measure lifetime expected credit losses for financial instruments held at the reporting date using historical experience, current conditions and reasonable supportable forecasts. The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ASU will be effective for the Company beginning in fiscal year 2023 with early adoption is permitted. The Company is currently evaluating the impact of adopting ASU 2016-13 on the Company’s consolidated financial statements. (w) COVID-19 During the first quarter of 2020, there was a global outbreak of COVID-19, which has spread to over 200 countries and territories, including all states in the United States. The global impact of the outbreak has been rapidly evolving and many countries have reacted by instituting quarantines and restrictions on travel, closing financial markets and/or restricting trading, and limiting operations of non-essential businesses. Such actions are creating disruption in global supply chains, increasing rates of unemployment and adversely impacting many industries. The outbreak could have a continued adverse impact on economic and market conditions and trigger a period of global economic slowdown. The full extent of the impact and effects of the COVID-19 pandemic will depend on future developments, including, among other factors, the duration and spread of the outbreak, along with related travel advisories, quarantines and restrictions, the recovery time of the disrupted supply chains and industries, the impact of labor market interruptions, the impact of government interventions, and uncertainty with respect to the duration of the global economic slowdown. On March 27, 2020, in the United States, the Coronavirus Aid, Relief, and Economic Security Act (the “CARES Act”) was enacted in response to the COVID-19 pandemic. The CARES Act, among other things, permits NOL carryovers and carrybacks to offset 100% of taxable income for taxable years beginning before 2021 and the deferral of employer taxes. We chose to avail ourselves of these CARES Act provisions for NOL carryover and carrybacks and the deferral of employer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with Customers</t>
        </is>
      </c>
      <c r="B1" s="2" t="inlineStr">
        <is>
          <t>12 Months Ended</t>
        </is>
      </c>
    </row>
    <row r="2">
      <c r="B2" s="2" t="inlineStr">
        <is>
          <t>Dec. 31, 2021</t>
        </is>
      </c>
    </row>
    <row r="3">
      <c r="A3" s="3" t="inlineStr">
        <is>
          <t>Revenue from Contract with Customer [Abstract]</t>
        </is>
      </c>
    </row>
    <row r="4">
      <c r="A4" s="4" t="inlineStr">
        <is>
          <t>Revenue and Contracts with Customers</t>
        </is>
      </c>
      <c r="B4" s="4" t="inlineStr">
        <is>
          <t xml:space="preserve">Revenue and Contracts with Customers Disaggregation of Revenue The Company’s revenues are derived from contracts with customers related to business outsourcing services that it provides. The following table presents the breakdown of the Company’s revenues by service offering: Year ended December 31, (in thousands) 2021 2020 2019 Digital Customer Experience $ 486,679 $ 300,424 $ 206,471 Content Security 169,080 127,657 104,259 AI Operations 104,944 49,965 48,951 Service revenue $ 760,703 $ 478,046 $ 359,681 The majority of the Company’s revenues are derived from contracts with customers who are located in the United States. However, the Company delivers its services from geographies outside of the United States. The following table presents the breakdown of the Company’s revenues by geographical location, based on where the services are provided from: Year ended December 31, (in thousands) 2021 2020 2019 Philippines $ 402,340 $ 267,687 $ 208,983 United States 246,642 171,476 132,962 Rest of World 111,721 38,883 17,736 Service revenue $ 760,703 $ 478,046 $ 359,681 Contract Balances Accounts receivable, net of allowance for doubtful accounts includes $75.5 million and $47.4 million of unbilled revenues as of December 31, 2021 and 2020, respectively. Activity in the Company’s allowance for doubtful accounts consists of the following: Year ended December 31, (in thousands) 2021 2020 2019 Balance, beginning of year $ 2,294 $ 75 $ 166 Provision for credit losses 1,058 2,227 65 Uncollectible receivables written-off (1,533) (8) (156) Balance, end of year $ 1,819 $ 2,294 $ 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ward Contracts</t>
        </is>
      </c>
      <c r="B1" s="2" t="inlineStr">
        <is>
          <t>12 Months Ended</t>
        </is>
      </c>
    </row>
    <row r="2">
      <c r="B2" s="2" t="inlineStr">
        <is>
          <t>Dec. 31, 2021</t>
        </is>
      </c>
    </row>
    <row r="3">
      <c r="A3" s="3" t="inlineStr">
        <is>
          <t>Derivative Instruments and Hedging Activities Disclosure [Abstract]</t>
        </is>
      </c>
    </row>
    <row r="4">
      <c r="A4" s="4" t="inlineStr">
        <is>
          <t>Forward Contracts</t>
        </is>
      </c>
      <c r="B4" s="4" t="inlineStr">
        <is>
          <t xml:space="preserve">Forward Contracts The Company transacts business in various foreign currencies and has international sales and expenses denominated in foreign currencies, subjecting the Company to foreign currency exchange rate risk. During 2021 and 2020, the Company entered into foreign currency exchange rate forward contracts, with a commercial bank as the counterparty, with maturities of generally 12 months or less, to reduce the volatility of cash flows primarily related to forecasted costs denominated in Philippine pesos. In addition, the Company utilizes foreign currency exchange rate contracts to mitigate foreign currency exchange rate risk associated with foreign currency-denominated assets and liabilities, primarily intercompany balances. The Company does not use foreign currency exchange rate contracts for trading purposes. The exchange rate forward contracts entered into by the Company are not designated as hedging instruments. Any gains or losses resulting from changes in the fair value of these contracts are recognized in other expense (income) in the consolidated statements of operations. The forward contract receivable (payable) resulting from changes in fair value was recorded under prepaid expenses (accounts payable and accrued liabilities). The following table presents the Company’s settled and outstanding forward contracts and the related realized and unrealized losses (gains): Year ended December 31, (in thousands) 2021 2020 2019 Total notional amount of settled forward contracts $ 109,200 $ 88,000 $ 61,000 Realized losses (gains) from settlement of forward contracts $ 446 $ (5,138) $ (2,457) Total notional amount of outstanding forward contracts $ 127,200 $ 109,200 $ 82,000 Unrealized losses (gains) on forward contracts $ 4,573 $ 84 $ (1,069) By entering into derivative contracts, the Company is exposed to counterparty credit risk, or the failure of the counterparty to perform under the terms of the derivative contract. For the periods presented, the non-performance risk of the Company and the counterparties did not have a material impact on the fair value of the derivative instruments. The Company has implemented the fair value accounting standard for those assets that are re-measured and reported at fair value at each reporting period. This standard establishes a single authoritative definition of fair value, sets out a framework for measuring fair value based on inputs used, and requires additional disclosures about fair value measurements. This standard applies to fair value measurements already required or permitted by existing standards.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and include situations where there is little, if any, market activity for the asset. The following table presents information about the Company’s assets and liabilities that are measured at fair value on a recurring basis at December 31, 2021 and 2020 and indicates the fair value hierarchy of the valuation techniques utilized to determine such fair value: Fair value measurements using (in thousands) December 31, 2021 Level 1 inputs Level 2 inputs Level 3 inputs Forward contract payable $ 2,793 $ — $ 2,793 $ — Fair value measurements using (in thousands) December 31, 2020 Level 1 inputs Level 2 inputs Level 3 inputs Forward contract receivable $ 1,780 $ — $ 1,78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The components of Property and equipment, net at December 31, 2021 and 2020 were as follows: (in thousands) December 31, 2021 December 31, 2020 Leasehold improvements $ 38,024 $ 31,654 Technology and computers 81,679 47,572 Furniture and fixtures 4,814 4,203 Construction in process 10,892 5,194 Other property and equipment 8,405 5,995 Property and equipment, gross 143,814 94,618 Accumulated depreciation (63,768) (37,661) Property and equipment, net $ 80,046 $ 56,957 The Company’s principal operations are in the Philippines where the majority of property and equipment resides under its wholly owned subsidiaries. The table below presents the Company’s total property and equipment by geographic location as of December 31, 2021 and 2020: (in thousands) December 31, 2021 December 31, 2020 Philippines $ 49,825 37,823 United States 10,273 8,983 Rest of World 19,948 10,151 Property and equipment, net $ 80,046 56,9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1</t>
        </is>
      </c>
    </row>
    <row r="3">
      <c r="A3" s="3" t="inlineStr">
        <is>
          <t>Goodwill and Intangible Assets Disclosure [Abstract]</t>
        </is>
      </c>
    </row>
    <row r="4">
      <c r="A4" s="4" t="inlineStr">
        <is>
          <t>Goodwill and Intangibles</t>
        </is>
      </c>
      <c r="B4" s="4" t="inlineStr">
        <is>
          <t xml:space="preserve">Goodwill and Intangibles The carrying amount of goodwill as of December 31, 2021 and 2020 was $195.7 million. As of October 1, 2021 and 2020, the Company opted to bypass the qualitative assessment and proceeded directly to performing a quantitative goodwill impairment test. As a result of the quantitative assessment, the Company determined that the carrying value of the reporting unit did not exceed its fair value. Therefore, no impairment losses were recognized during the years ended December 31, 2021 and 2020. Intangible assets consisted of the following as of December 31, 2021 and 2020: December 31, 2021 December 31, 2020 ( in thousands) Life Intangibles, Accumulated Intangibles, Intangibles, Accumulated Intangibles, Customer relationships 15 $ 240,800 (52,175) 188,625 $ 240,800 (36,121) 204,679 Trade name 15 41,900 (9,077) 32,823 41,900 (6,284) 35,616 Total $ 282,700 (61,252) 221,448 $ 282,700 (42,405) 240,295 As of December 31, 2021, the remaining weighted average amortization period of the above intangible assets was approximately 12 years. Future amortization expense for intangible assets subject to amortization is: (in thousands) 2022 $ 18,847 2023 18,847 2024 18,847 2025 18,847 2026 18,847 Thereafter 127,213 Total $ 221,4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The balances of current and non-current portions of debt consist of the following as of December 31, 2021 and 2020: December 31, 2021 December 31, 2020 (in thousands) Current Noncurrent Total Current Noncurrent Total Term Loan $ 11,813 $ 188,212 $ 200,025 $ 6,563 $ 200,025 $ 206,588 Revolver 39,878 — 39,878 39,878 — 39,878 Less: Debt financing fees (556) (972) (1,528) (457) (1,257) (1,714) Total $ 51,135 $ 187,240 $ 238,375 $ 45,984 $ 198,768 $ 244,752 2019 Credit Agreement On September 25, 2019, the Company entered into a credit agreement (the “2019 Credit Agreement”) that included a $210.0 million term loan (the “Term Loan Facility”) and a $40.0 million revolving credit facility (the “Revolving Credit Facility” and, together with the Term Loan Facility, the “2019 Credit Facilities”) . The Company incurred $2.3 million of debt financing fees related to the issuance of the term loans in the 2019 Credit Facility, which are being amortized to interest expense using the straight-line method over the term of the related debt facility. On September 25, 2019, the total outstanding debt under the previous credit agreement of $84.6 million was fully repaid and the remaining $2.0 million of unamortized debt financing fees were charged to financing expenses. On April 30, 2021, the Company entered into Amendment No. 1 to its 2019 Credit Agreement with the existing lenders providing for $50.0 million incremental revolving credit commitments on the same terms as its existing revolving credit facility. The Company accounted for this amendment as a debt modification and recorded $0.3 million of debt financing fees which will be amortized, along with previously deferred fees, over the remaining term of the Revolving Credit Facility. Principal payments on the Term Loan Facility are due quarterly in arrears equal to installments in an aggregate annual amount equal to (i) 1.0% per annum of the original principal amount in the first year, (ii) 2.5% per annum of the original principal amount in the second year, (iii) 5.0% per annum of the original principal amount in the third year, (iv) 7.5% per annum of the original principal amount in the fourth year and (v) 10.0% per annum of the original principal amount in the fifth year, with the remaining principal due in a lump sum at the maturity date of September 25, 2024. Voluntary principal prepayments are permitted. Interest is, at the Company’s option, either based on the base rate or Eurocurrency interest rate. The Company elected the Eurocurrency rate option as of December 31, 2021. Interest under this option with respect to the term loans is at the rate of LIBOR plus 2.25% (with a floor of 0.0%). The interest rate in effect with respect to the Term Loan Facility as of December 31, 2021 was 2.35%. The Revolving Credit Facility provides the Company with access to a $15.0 million letter of credit facility and a $5.0 million swing line facility, each of which, to the extent used, reduces borrowing availability under the Revolving Credit Facility . The Revolving Credit Facility terminates on September 25, 2024. Interest on borrowing under the Revolving Credit Facility is, at the Company’s option based on the base rate or Eurocurrency interest rate, with the exception of swing line borrowings, which are always based on the base rate. The Company elected the Eurocurrency rate option for borrowings under the Revolving Credit Facility, and it is subject to the same interest rate that applies to the Term Loan Facility. The interest rate in effect for the outstanding borrowings under the Revolving Credit Facility as of December 31, 2021 was 2.35%. The Revolving Credit Facility also requires a commitment fee of 0.4% of undrawn commitments to be paid quarterly in arrears. As of December 31, 2021, we had $50.1 million of borrowing availability under the Revolving Credit Facility . The 2019 Credit Agreement contains a financial covenant requiring compliance with a maximum total net leverage ratio and certain other covenants, including covenants restricting additional borrowings, capital expenditures, and distributions. The Company was in compliance with these covenants as of December 31, 2021. Certain assets of TU Midco, Inc. and substantially all assets of TU BidCo, Inc. and its material domestic subsidiaries are pledged as collateral under this agreement, subject to certain customary exceptions. Principal maturities of the outstanding debt as of December 31, 2021 are as follows: (in thousands) 2022 $ 51,691 2023 17,062 2024 171,150 2025 — 2026 — Total $ 239,9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 Operating Leases The Company determines whether an arrangement is, or contains, a lease based on the substance of the arrangement. It makes an assessment of whether the fulfillment of the arrangement is dependent on the use of a specific asset or assets and the arrangement conveys a right to use the asset. Leases that do not transfer to the Company substantially all the risks and benefits of ownership of the asset are classified as operating leases. The Company has various leases for office spaces under non-cancelable operating lease agreements. Our leases usually have a range of expiration dates from two Minimum rent payments under operating leases (net of any incentive received from the lessor) are recognized as expense in profit or loss on a straight-line basis over the lease term, including any periods of free rent. Rental expense for years ended December 31, 2021, 2020 and 2019 was $12.9 million, $11.1 million and $8.9 million, respectively. Associated costs, such as repairs, maintenance, and insurance, are expensed as incurred. During the year ended December 31, 2020, the Company terminated its lease at its former Santa Monica Headquarters and San Antonio, which were due to expire in 2022 and 2023. As a result of such terminations, the Company recorded lease termination cost of $1.8 million in 2020. Future minimum rental commitments under non-cancelable operating leases as of December 31, 2021: (in thousands) 2022 $ 14,036 2023 12,270 2024 9,032 2025 8,899 2026 4,034 Thereafter 4,654 Total $ 52,925 (b) Legal Proceedings The Company is, and from time to time, may become, subject to legal proceedings, claims, and litigation arising in the ordinary course of busines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t>
        </is>
      </c>
      <c r="B1" s="2" t="inlineStr">
        <is>
          <t>12 Months Ended</t>
        </is>
      </c>
    </row>
    <row r="2">
      <c r="B2" s="2" t="inlineStr">
        <is>
          <t>Dec. 31, 2021</t>
        </is>
      </c>
    </row>
    <row r="3">
      <c r="A3" s="3" t="inlineStr">
        <is>
          <t>Share-based Payment Arrangement [Abstract]</t>
        </is>
      </c>
    </row>
    <row r="4">
      <c r="A4" s="4" t="inlineStr">
        <is>
          <t>Employee Compensation</t>
        </is>
      </c>
      <c r="B4" s="4" t="inlineStr">
        <is>
          <t>Employee Compensation Stock Plans Phantom Stock Plan On June 19, 2015, TaskUs Holdings’ board of directors officially adopted a company-wide phantom stock plan and related phantom share agreements. The plan and agreements establish key terms and conditions of the grants, including amount of shares reserved for the grant, amount granted to an employee, vesting, and forfeiture terms. The phantom stock awards are to be settled in cash upon an IPO or in a similar form as the method of purchase used by a future acquirer upon an occurrence of a change in control (each as defined in such plan). In connection with the Blackstone Acquisition, the phantom stock awards associated with the plan were settled partially in cash and partially in rollover shares in accordance with the terms of the plan. The remainder was fully paid as of December 31, 2019. Additionally, as a result of the Blackstone Acquisition, holders of phantom stock awards were eligible to receive rollover phantom stock in the Company. The contractual lives and the vesting conditions for the rollover phantom stock vary depending on the employment status of the holder at the acquisition date. All other terms were substantially the same as the plan and the agreements as discussed above and will be settled in cash upon an IPO or in a similar form as the method of purchase used by a future acquirer upon an occurrence of a change in control. Prior to the IPO, management determined that these triggering events were not probable, and as such no liability or expense was recorded for the year ended December 31, 2020 related to the rollover shares. There were 6,514,360 outstanding phantom shares as of December 31, 2020. There were 1,399,470 phantom shares forfeited during the year ended December 31, 2021 . Because the change in control became probable upon the IPO, the Company recognized expense in the amount of the cash settlement totaling $127.5 million recorded in selling, general, and administrative expense on the consolidated statements of operations for the year ended December 31, 2021 . As of December 31, 2021 there were no phantom shares outstanding. 2019 Stock Incentive Plan On April 16, 2019, the Company established an equity incentive plan pursuant to which the Company has granted option awards to selected executives and other key employees (the “2019 Plan”) . The option awards contain service, market and performance conditions. Stock options under this plan contingently vest over a period of two years in the event of a change in control and over a period of three years in the event of an IPO (each as defined in such plan), with the vesting period beginning on the date of the performance event so long as the holder remains employed. The amount of options eligible for vesting is contingent upon Blackstone’s return on invested capital in the Company. These options have contractual lives of 10 years . As amended, the Company reserved 7,597,730 common shares for issuance under the 2019 Plan. Following the IPO and establishment of the 2021 Omnibus Incentive Plan (the “2021 Plan”) as further discussed below, it is not expected that any additional awards will be issued under the 2019 Plan. At the date of the IPO, the Company concluded that the public offering represents a qualifying liquidity event that would cause the stock option’s performance condition to be probable of occurring. As such, the Company has begun to recognize compensation expense in relation to the stock options issued under the 2019 Plan, including approximately $2.2 million of compensation expense related to nonvested stock options based on the service already provided by the employee at that time. 2021 Omnibus Incentive Plan In connection with the IPO, the Company adopted the 2021 Omnibus Incentive Plan (the “2021 Plan” and, together with the 2019 Plan, the “Incentive Plans”), which provides for the issuance of non-qualified stock options, incentive stock options, stock appreciation rights (“SARs”), restricted shares of Class A common stock, restricted stock units (“RSUs”), or other equity-based or cash-based awards. The stock options are subject to service-based vesting conditions and generally vest quarterly or annually over four years and expire 10 years from the date of the grant. The RSUs are typically subject to service-based vesting conditions and generally vest in quarterly or annual installments over four years. The Company initially granted 6,614,122 awards to its founders and reserved an additional 12,160,929 shares of Class A common stock for issuance under the 2021 Plan, subject to automatic annual evergreen increases. As of December 31, 2021, the total number of shares available for future grants under the 2021 Plan was 8,706,134. Stock Options The following table summarizes the stock option activity for the year ended December 31, 2021: Number of Weighted - Weighted - Aggregate intrinsic value Outstanding at January 1, 2021 8,459,100 $ 5.15 8.6 $ 57,642 Granted 2,347,059 $ 27.30 Exercised — $ — Forfeited (1,120,838) $ 5.05 Outstanding at December 31, 2021 9,685,321 $ 10.53 8.4 $ 421,789 Vested and exercisable at December 31, 2021 137,792 $ 23.00 9.4 $ 4,266 Vested and exercisable at December 31, 2021 and expected to vest thereafter 9,685,321 $ 10.53 8.4 $ 421,789 The weighted-average grant-date fair value of options granted during the years ended December 31, 2021, 2020 and 2019 was $9.69, $1.65 and $0.38, respectively. No stock options were exercised during the years ended December 31, 2020 and 2019. Awards granted to employees contain service, performance and market conditions that affect vesting. We use the Black-Scholes model to determine the fair value of stock options with either solely service conditions or with a combination of service and performance conditions. Prior to the IPO, we valued our options using a combination of Monte Carlo simulation and Black-Scholes model. A Monte Carlo simulation was first used to determine the number of options eligible for vesting, then a Black-Scholes model was used to estimate the value for the vested options given the simulated scenario. The grant date fair value of the stock options was estimated using the Black-Scholes option pricing method with the following assumptions: Year ended December 31, 2021 2020 2019 Dividend yield (%) 0 % 0 % 0 % Expected volatility (%) 32-35% 35 % 29-35% Risk-free interest rate (%) 0.8-1.4% 0.3-1.8% 1.8-2.6% Expected term (years) 5.1-7.0 5.3-9.0 7.5-9.0 The assumptions used in the Black-Scholes model, other than the fair value of our common stock, are estimated as follows: • Expected dividend yield: Zero percent, as we do not anticipate paying dividends on our common stock. • Expected volatility: Based on the historical stock price volatility of comparable publicly-traded companies in our peer group and the implied volatility of our assets and current leverage. • Risk-free interest rate: Based on the U.S. Treasury yield curve in effect at the time of grant. • Expected term: Estimated based on the simplified method as we do not have adequate historical data. RSUs The following table summarized the RSU activity for the year ended December 31, 2021: Number of Weighted - Outstanding at January 1, 2021 — $ — Granted 4,485,638 $ 28.66 Released (275,588) $ 23.00 Cancelled (30,575) $ 32.22 Unvested and Outstanding at December 31, 2021 4,179,475 $ 29.01 No RSUs were granted during the years ended December 31, 2020 and 2019. The total pre-tax intrinsic value of the RSUs released during the year ended December 31, 2021 was $12.4 million. No RSUs were released during the years ended December 31, 2020 and 2019. Performance Stock Units (“PSUs”) During the year ended December 31, 2021, the Company granted 3,373,417 PSUs to its founders and a certain officer with a weighted-average grant date fair value of $4.02. The majority of the PSUs vest contingently in annual installments over four years subject to continued service and the achievement of certain enterprise value compound annual growth rate ("CAGR") targets. The remaining PSUs vest contingently in four years subject to continued service and the achievement of certain market capitalization CAGR targets. The Company will recognize the related stock-based compensation expense using a graded vesting method. The grant date fair value of the PSUs were estimated using the Monte Carlo simulation method with the following assumptions: Dividend yield (%) 0 % Expected volatility (%) 40 % Risk-free interest rate (%) 0.1-0.6% Stock-Based Compensation Expense The following table summarizes the components of stock-based compensation expense recognized in the Company’s consolidated statements of operations for the periods presented: Year ended December 31, (in thousands) 2021 2020 2019 Cost of services $ 1,318 $ — $ — Selling, general, and administrative expense 172,367 — — Total $ 173,685 $ — $ — For the years ended December 31, 2020 and 2019, no change in control, IPO or liquidity event actually occurred or was imminent. Therefore, none of the options were vested or exercisable, and no expense was recorded for the years ended December 31, 2020 and 2019 given the performance condition was not probable. As of December 31, 2021, there was $20.3 million, $94.4 million and $10.1 million of unrecognized compensation expense related to unvested stock options, RSUs and PSUs, respectively, that is expected to be recognized over a weighted-average period of 1.8 years, 2.1 years and 2.3 years, respectively. The tax benefits recognized in the consolidated statements of operations for stock-based compensation expense were $4.3 million for the year ended December 31, 2021 and were not material during the years ended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before provision for (benefit from) income taxes consists of the following, for the periods indicated: Year ended December 31, (in thousands) 2021 2020 2019 United States $ (111,296) $ 22,617 $ 14,521 Foreign 50,333 21,802 15,008 Income (loss) before income taxes $ (60,963) $ 44,419 $ 29,529 The provision for (benefit from) income taxes consists of the following, for the periods indicated: Year ended December 31, (in thousands) 2021 2020 2019 Current: Federal $ 999 $ 10,974 $ 2,836 State 2,146 3,411 567 Foreign 6,067 2,522 1,024 Total current tax expense 9,212 16,907 4,427 Deferred: Federal (9,844) (5,692) 2,871 State (796) (875) (11,578) Foreign (837) (454) (131) Total deferred tax expense (benefit) (11,477) (7,021) (8,838) Total provision for (benefit from) income taxes $ (2,265) $ 9,886 $ (4,411) The following table presents the tax effects of temporary differences that gives rise to significant portions of deferred tax assets and deferred tax liabilities as of the dates indicated: (in thousands) December 31, 2021 December 31, 2020 Deferred Tax Assets Accruals $ 3,108 $ 2,158 Deferred rent 108 37 Allowances and reserves 907 637 Intercompany payable 1,894 826 Foreign Tax Credit 1,143 239 State taxes 751 947 Stock-based compensation expense 4,407 — Deferred revenue 943 1,076 Section 163(j) interest limitation 1,364 — Other 400 431 Total deferred tax assets $ 15,025 $ 6,351 Deferred Tax Liabilities Intangibles (51,602) (54,907) Fixed assets (443) (1,519) Unrealized foreign exchange gain (1,774) (276) Total deferred tax liabilities $ (53,819) $ (56,702) Net deferred tax liabilities $ (38,794) $ (50,351) The Company assessed the available positive and negative evidence to estimate whether it was more likely than not that some portion, or all, of the deferred tax assets would be realized. Evidence of sources of taxable income and the pattern and timing of the reversal of the temporary differences were sufficient to support a conclusion that a valuation allowance was not needed. Therefore, the Company determined that it was more likely than not that the deferred tax assets would be realized. As of December 31, 2021, the Company had foreign tax credit carryforwards of $0.2 million and work opportunity tax credit carryforwards of $1.0 million which will begin to expire in 2028 and 2041 if not utilized. The following is a reconciliation stated as a percentage of pretax income of the U.S. federal statutory income tax rate (21%) to the Company’s effective tax rate: Year ended December 31, 2021 2020 2019 Federal tax rate 21 % 21 % 21 % State taxes, net of federal benefit (2) 2 (28) Other permanent differences (6) 6 2 Nondeductible officers’ compensation (15) — — GILTI Inclusion (10) 6 5 FDII — (4) (1) RTP (1) — (1) Nondeductible transaction costs (2) — — Stock-based compensation expense (3) — — Foreign jurisdiction income tax holiday 6 (11) (11) Foreign tax credit 5 (3) (2) Foreign tax rate differential 9 3 — Tax credits 2 — — Deferred true-up — — (1) FIN48 — 4 — Other adjustments — (2) 1 Effective tax rate 4 % 22 % (15) % For the year ended December 31, 2019, the state rate is attributable to the revaluation of net state deferred tax assets and liabilities related to the decrease in a state rate from 6.8% to 1.9% for the tax year 2018 and 2019, respectively. The decrease in the state rate is driven by refining the Company’s revenue sourcing methodologies in key state tax jurisdictions reducing state apportionment. The Company operates under tax holidays in the Philippines, which were effective through December 31, 2021, and may be extended if certain additional requirements are satisfied. The tax holidays are conditional upon the Company meeting certain employment and investment thresholds. The impact of these tax holidays decreased foreig n taxes by $6.7 million, $4.6 million and $4.1 million for the years ended December 31, 2021, 2020 and 2019, respectively. The benefit of the tax holidays on net income per share (diluted) was $0.07, $0.05 and $0.04 for the years ended December 31, 2021, 2020 and 2019, respectively. As of December 31, 2021, unremitted earnings of the subsidiaries outside of the U.S. are approximately $139.3 million, which the Company has not made a provision for U.S. or additional foreign withholding taxes and state taxes. The Company’s practice and intention are to indefinitely reinvest these earnings outside the U.S. Determination of the amount of any unrecognized deferred income tax liability on this temporary difference is not practicable because of the complexities of the hypothetical calculation. During 2021, the Philippines passed the CREATE Act which, among other changes, reduced the Philippines statutory tax rate from 30% to 25%. As a result of the law change, the Company recognized an expense of $2.4 million as a result of reducing the value of deferred tax assets. On March 27, 2020, in the United States, the CARES Act was enacted in response to the COVID-19 pandemic. The CARES Act, among other things, permits NOL carryovers and carrybacks to offset 100% of taxable income for taxable years beginning before 2021 and the deferral of employer taxes. The Company has chosen to avail itself of these CARES Act provisions for NOL carryover and carrybacks and the deferral of employer taxes. The Company has carried back net operating losses originating in the period from October 1, 2018, through December 31, 2018, to claim a refund for taxes paid in fiscal 2015, 2016, 2017, and the period from January 1, 2018, through September 30, 2018, resulting in a refund of approximately $5.2 million. As a result of NOL carryback, as of December 31, 2021, the Company reduced the 2017 transition tax liability to $1.0 million. Under the CARES Act, the Company received a net cash benefit of $5.3 million from the deferral of social security taxes otherwise due from April 10, 2020 through the year ended December 31, 2020. One-half of the deferred amount was paid on December 31, 2021, and the second half is due no later than December 31, 2022. A reconciliation of the beginning and ending balances of unrecognized tax benefits is as follows: Year ended December 31, (in thousands) 2021 2020 Uncertain tax benefit balance as of beginning of period $ 1,919 $ — Gross increases/(decreases) - tax positions for current period 364 875 Gross increases/(decreases) - tax position in prior periods (563) 1,044 Uncertain tax benefit balance as of end of period $ 1,720 $ 1,919 As of December 31, 2021, the Company had approximately $1.7 million of unrecognized tax benefits that if recognized would affect the effective income tax rate. The Company estimates no material changes to its uncertain tax positions within the next 12 months. The Company recognizes interest and penalties related to uncertain tax positions as components of provision for (benefit from) income taxes. As of December 31, 2021, the Company accrued interest and penalties of $0.1 million and $0.1 million, respectively. The Company files income tax returns in US federal and state jurisdictions, as well as in the Philippines, Canada, India, Greece, Mexico, Taiwan, the United Kingdom, Ireland and Colombia. In 2021, the Company established business operations in Japan and Malaysia for which the Company will be subject to tax. As of December 31, 2021, the tax years 2017 to 2020 are subject to examination by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Los Angeles,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Dividend Distribution On October 2, 2019, the Board of Directors declared, and the Company paid, a cash dividend in the aggregate amount of $135.0 million to holders of its common stock. On April 9, 2021, prior to the IPO, the Board of Directors declared a cash dividend in the aggregate amount of $50.0 million to holders of its common stock. The cash dividend was paid on April 16, 2021. Amendment and Restatement of Certificate of Incorporation On June 10, 2021, the Company amended and restated its certificate of incorporation to effect a ten-for-one forward stock split of its outstanding common stock and authorized three classes of ownership interests: (i) 250,000,000 shares of preferred stock, par value $0.01 per share, (ii) 2,500,000,000 shares of Class A common stock, par value $0.01 per share, and (iii) 250,000,000 shares of Class B common stock, par value $0.01 per share. After giving effect to the ten-for-one stock split, all outstanding shares of common stock were reclassified into an equal number of shares of Class B common stock (the “Class B Reclassification”) and the selling shareholders participated equally in the Class B Reclassification. The rights of the holders of Class A common stock and Class B common stock are identical, except with respect to voting, transfer and conversion rights. Voting Rights— Each share of Class A common stock is entitled to one vote per share. Each share of Class B common stock is entitled to ten votes per share and is convertible into one share of Class A common stock at any time or automatically upon certain conditions but no later than June 10, 2028 (seven years following the filing and effectiveness of the amended and restated certificate of incorporation). Dividend Rights— Subject to any preferential rights of any then outstanding preferred stock, all shares of our common stock are entitled to share equally, on a per share basis, in any dividends our board of directors may declare from legally available sources; provided, however, that in the event a dividend is paid in the form of shares of Class A common stock or Class B common stock, then holders of Class A common stock shall be entitled to receive shares of Class A common stock and holders of Class B common stock shall be entitled to receive shares of Class B common stock. We have no current plans to pay dividends on our common stock. Any decision to declare and pay dividends in the future will be made at the sole discretion of our board of directors and will depend on, among other things, our results of operations, cash requirements, financial condition, contractual restrictions and other factors that our board of directors may deem relevant. Because we are a holding company and have no direct operations, we will only be able to pay dividends from funds we receive from our subsidiaries. In addition, our ability to pay dividends is limited by covenants in our existing indebtedness and may be limited by the agreements governing any indebtedness we or our subsidiaries may incur in the future. Liquidation Rights— Upon our liquidation, dissolution or winding up, whether voluntary or involuntary, after payment of the debts and other liabilities of the Company and subject to the rights, if any, of the holders of any outstanding series of preferred stock or any class or series of stock having a preference over or the right to participate with the common stock, the holders of all outstanding shares of Class A common stock and Class B common stock shall be entitled to receive the remaining assets of the Company available for distribution to its stockholders ratably in proportion to the number of shares held by each such stockholder. Initial Public Offering On June 15, 2021, the Company closed its IPO of 5,553,154 shares of Class A common stock (the “primary” offering) and selling stockholders sold 9,626,846 outstanding shares (the “secondary” offering), including shares sold by the selling stockholders pursuant to the underwriters’ full exercise of their option to purchase additional shares, at a public offering price of $23.00 per share. The Company received net proceeds of $120.7 million after deducting underwriting discounts and commissions, but before deducting offering expenses. The Company used the proceeds from the primary offering, together with cash on hand, to satisfy payments of approximately $127.5 million in respect of vested phantom shares. The Company did not receive any proceeds from the secondary offering. Secondary Offe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Following the effectiveness of the amended and restated certificate of incorporation, the Class B Reclassification and the IPO, the Company has Class A common stock and Class B common stock outstanding. Because the only difference between the two classes of common stock are related to voting, transfer and conversion rights, the Company has not presented earnings per share under the two-class method, as earnings per share are the same for both Class A common stock and Class B common stock. The accompanying financial statements and related notes to the financial statements give retroactive effect to the stock split for all periods presented. See Note 11 , “ Shareholders’ Equity ” for additional information. The following table summarized the computation of basic and diluted earnings per share for the years ended December 31, 2021, 2020 and 2019: Year ended December 31, (in thousands, except share and per share data) 2021 2020 2019 Numerator: Net income (loss) available to common shareholders $ (58,698) $ 34,533 $ 33,940 Denominator: Weighted-average common shares outstanding - basic and diluted 94,832,137 91,737,020 91,737,020 Net income (loss) per common share: Basic and diluted $ (0.62) $ 0.38 $ 0.37 Since the Company was in a net loss position for the year ended December 31, 2021 , diluted EPS is equal to basic EPS as the inclusion of potential common stock equivalents would have been anti-dilutive. The Company excluded 105,177 potential common stock equivalents from the computation of diluted EPS for the year ended December 31, 2021 , because the effect would have been anti-dilutive. In addition, the Company excluded 7,476,384 potential common stock equivalents from the computation of diluted EPS for the year ended December 31, 2021, since it was in a net loss position; however, these awards would have been dilutive if the Company was in a net income position. As of December 31, 2020 and 2019 , there were 8,459,100 and 5,320,800, potential common stock equivalents outstanding, respectively, with performance and market conditions which were not met at each date, that were excluded from the calculation of diluted E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t>
        </is>
      </c>
      <c r="B4" s="4" t="inlineStr">
        <is>
          <t>Related PartyOn October 1, 2018, Bidco acquired 100% of the outstanding shares of TaskUs Holdings, Inc. (formerly known as TaskUs, Inc.) at a purchase price of $429.4 million (the “Transaction”). As a part of the Transaction, the Company entered into a Stock Purchase Agreement, which provides that the sellers of TaskUs, Holdings, Inc. are entitled to receive cash payments for certain tax benefits, if any, realized as a result of the Blackstone Acquisition that are received by the Company for a specified period after the closing date. The Company recognized expense of $3.6 million for the expected payment to the sellers during the year ended December 31, 2020, which was included within accounts payable and accrued liabilities in the consolidated balance sheets as of December 31, 2020. The Company made payment to the sellers during the year ended December 31, 2021. In connection with the closing of the Blackstone Acquisition, TaskUs and TaskUs Holdings entered into a support and services agreement (the “Support and Services Agreement”) with Blackstone Capital Partners VII L.P. and Blackstone Capital Partners Asia L.P. and Blackstone Management Partners L.L.C. (“BMP”), an affiliate of Blackstone. Under the Support and Services Agreement, the Company reimburses BMP and its affiliates for expenses related to support services customarily provided by Blackstone’s portfolio operations group to Blackstone’s portfolio companies, as well as healthcare-related services provided by Blackstone’s Equity Healthcare group and Blackstone’s group purchasing program. The Support and Services Agreement also requires the Company to, among other things, make certain information available to Blackstone and to indemnify BMP and its affiliates against certain claims. During the years ended December 31, 2021, 2020 and 2019 the Company made payments of $0.1 million, $0.3 million and $0.1 million respectively, pursuant to the Support and Services Agreement. From time to time, the Company does business a number of other companies affiliated with Blackstone, which cannot be presumed to be carried out at an arm’s-length basis. During the periods presented, Blackstone had an interest in Alight, Inc. (“Alight”) and Mphasis Limited (“Mphasis”), entities that supply TaskUs with certain consulting services. During the year ended December 31, 2021, the Company made payments of $1.3 million to Alight. During the year ended December 31, 2020, the Company made payments of $0.2 million to Mphasis. During the periods presented, Blackstone had an interest in Vivint Smart Home, Inc. (“Vivint”), Spanx, Inc. (“Spanx”) and Ancestry.com LLC (“Ancestry”), entities that are TaskUs customers. During the year ended December 31, 2021 , the Company received payments of $2.2 million, $0.4 million and $0.2 million from Vivint, Spanx and Ancestry, respectively. Similarly, from time to time, the Company does business with entities affiliated with members of its Board of Directors, which cannot be presumed to be carried out at an arm’s length basis. A management consulting firm affiliated with a member of the Company’s Board of Directors provides consulting services to the Company. During the years ended December 31, 2021 and 2020, the Company incurred fees related to consulting services provided of $0.3 million and $0.3 million, respectively. Underwriting of Offer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unting and reporting policies of the Company are in accordance with accounting principles generally accepted in the United States of America (“US GAAP”). The accompanying financial statements and related notes to the financial statements give retroactive effect to the stock split for all periods presented. See Note 11, “Shareholders’ Equity” for additional inform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doubtful accounts and other receivables; the valuation of deferred tax assets; valuation of forward contracts; valuation of stock-based compensation; valuation and impairment of intangibles and goodwill and reserves for income tax uncertainties and other contingencies. As of December 31, 2021, the impact of the COVID-19 pandemic, including as a result of new strains and variants of the virus and uncertainty of acceptance of vaccines and their effectiveness, continues to unfold. As a result, many of our estimates and assumptions required increased judgement and carry a higher degree of variability and volatility. We continue to closely monitor the outbreak and the impact on our operations and liquidity. As events continue to evolve and additional information becomes available, our estimates may change materially in the future.</t>
        </is>
      </c>
    </row>
    <row r="6">
      <c r="A6" s="4" t="inlineStr">
        <is>
          <t>Principles of consolidation</t>
        </is>
      </c>
      <c r="B6" s="4" t="inlineStr">
        <is>
          <t>Principles of consolidationThe accompanying consolidated financial statements include the accounts of the Company and its wholly owned subsidiaries. All significant intercompany balances and transactions have been eliminated in consolidation. The Company has no involvement with variable interest entities.</t>
        </is>
      </c>
    </row>
    <row r="7">
      <c r="A7" s="4" t="inlineStr">
        <is>
          <t>Segments</t>
        </is>
      </c>
      <c r="B7" s="4" t="inlineStr">
        <is>
          <t>SegmentsOperating segments are components of a company for which separate financial information is available that is evaluated regularly by the chief operating decision-maker (“CODM”) in deciding on how to allocate resources and in assessing performance. The Company’s CODM is the chief executive officer (“CEO”). The CEO reviews financial information presented on an entity level basis for purposes of making operating decisions and assessing financial performance. Therefore, the Company has determined that it operates in a single operating and reportable segment.</t>
        </is>
      </c>
    </row>
    <row r="8">
      <c r="A8" s="4" t="inlineStr">
        <is>
          <t>Concentration Risk</t>
        </is>
      </c>
      <c r="B8" s="4" t="inlineStr">
        <is>
          <t>Concentration RiskMost of the Company’s customers are located in the United States. Customers outside of the United States are concentrated in Europe and Canada.The Company’s principal operations, including the majority of its employees and the fixed assets owned by its wholly owned subsidiaries, are located in the Philippines.</t>
        </is>
      </c>
    </row>
    <row r="9">
      <c r="A9" s="4" t="inlineStr">
        <is>
          <t>Translation of Non-U.S. Currency Amounts</t>
        </is>
      </c>
      <c r="B9" s="4" t="inlineStr">
        <is>
          <t>Translation of Non-U.S. Currency AmountsThe Company is subject to foreign currency exposure due to its principal operations being located in the Philippines and operations in various other international locations. Assets and liabilities of non-U.S. subsidiaries whose functional currency is not the U.S. dollar are translated into U.S. Dollars at fiscal year-end exchange rates. Revenue and expense items are translated at weighted average foreign currency exchange rates prevailing during the fiscal year. Translation adjustments are included in other comprehensive income (loss). Realized and unrealized gains and losses arising from foreign currency transactions are recognized in other expense (income).</t>
        </is>
      </c>
    </row>
    <row r="10">
      <c r="A10" s="4" t="inlineStr">
        <is>
          <t>Cash and Cash Equivalents</t>
        </is>
      </c>
      <c r="B10" s="4" t="inlineStr">
        <is>
          <t>Cash and Cash EquivalentsCash and cash equivalents consist of cash on deposit with banks and highly liquid investments with maturities of 90 days or less from the date of purchase.</t>
        </is>
      </c>
    </row>
    <row r="11">
      <c r="A11" s="4" t="inlineStr">
        <is>
          <t>Accounts Receivable</t>
        </is>
      </c>
      <c r="B11" s="4" t="inlineStr">
        <is>
          <t>Accounts ReceivableAccounts receivable are recorded as revenue is recognized in accordance with the Company’s revenue recognition policy and bear interest. Most of our clients pay timely, which results in minimal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reviews its allowance for doubtful accounts monthly. Past-due balances over 30 days and over a specified amount are reviewed individually for collectability. Account balances are charged off against the allowance after all means of collection have been exhausted and the potential for recovery is considered remote.</t>
        </is>
      </c>
    </row>
    <row r="12">
      <c r="A12" s="4" t="inlineStr">
        <is>
          <t>Debt Financing Fees</t>
        </is>
      </c>
      <c r="B12" s="4" t="inlineStr">
        <is>
          <t>Debt Financing FeesDebt financing fees include costs incurred in connection with obtaining debt financing and are amortized using the straight-line method over the term of the related credit agreement. Straight line amortization approximates amortization under the effective interest method. The amortization is included in financing expenses in the consolidated statements of operations. On the consolidated balance sheets, the debt financing fees related to the term loan and revolver loan are classified as a discount against the associated debt. In instances when the revolver loan is undrawn, associated debt financing fees are included in other noncurrent assets.</t>
        </is>
      </c>
    </row>
    <row r="13">
      <c r="A13" s="4" t="inlineStr">
        <is>
          <t>Derivative Instruments and Hedging Activities</t>
        </is>
      </c>
      <c r="B13" s="4" t="inlineStr">
        <is>
          <t>Derivative Instruments and Hedging Activities Accounting Standards Codification (“ASC”) Topic 815, Derivatives and Hedging , establishes accounting and reporting standards for derivative instruments, including certain derivative instruments embedded in other contracts, and hedging activities. It requires the recognition of all derivative instruments as assets or liabilities on the Company’s consolidated balance sheets and measurement of those instruments at fair value. The accounting treatment of changes in fair value is dependent upon whether or not a derivative instrument is designated as a hedge and if so, the type of hedge. Gains and losses on derivative instruments not designated as hedges are included in earnings. The resulting cash flows are reported as cash from operating activities. As of December 31, 2021 , the Company was a party to non-deliverable foreign currency forward contract arrangements with one commercial bank which were not designated as hedges. The Company transacts business in various foreign currencies and has international sales and expenses denominated in foreign currencies, subjecting the Company to foreign currency exchange rate risk. During 2021 and 2020, the Company entered into foreign currency exchange rate forward contracts, with a commercial bank as the counterparty, with maturities of generally 12 months or less, to reduce the volatility of cash flows primarily related to forecasted costs denominated in Philippine pesos. In addition, the Company utilizes foreign currency exchange rate contracts to mitigate foreign currency exchange rate risk associated with foreign currency-denominated assets and liabilities, primarily intercompany balances. The Company does not use foreign currency exchange rate contracts for trading purposes. The exchange rate forward contracts entered into by the Company are not designated as hedging instruments. Any gains or losses resulting from changes in the fair value of these contracts are recognized in other expense (income) in the consolidated statements of operations. The forward contract receivable (payable) resulting from changes in fair value was recorded under prepaid expenses (accounts payable and accrued liabilities). By entering into derivative contracts, the Company is exposed to counterparty credit risk, or the failure of the counterparty to perform under the terms of the derivative contract. For the periods presented, the non-performance risk of the Company and the counterparties did not have a material impact on the fair value of the derivative instruments. The Company has implemented the fair value accounting standard for those assets that are re-measured and reported at fair value at each reporting period. This standard establishes a single authoritative definition of fair value, sets out a framework for measuring fair value based on inputs used, and requires additional disclosures about fair value measurements. This standard applies to fair value measurements already required or permitted by existing standards.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and include situations where there is little, if any, market activity for the asset.</t>
        </is>
      </c>
    </row>
    <row r="14">
      <c r="A14" s="4" t="inlineStr">
        <is>
          <t>Revenue Recognition</t>
        </is>
      </c>
      <c r="B14" s="4" t="inlineStr">
        <is>
          <t>Revenue Recognition The Company recognizes revenue from its services in accordance with Financial Accounting Standards Board (“FASB”) ASC Topic 606, Revenue from Contracts with Customers (“ASC 606”). Under ASC 606, the Company recognizes revenues for services for which control has transferred to customers in an amount that reflects the consideration to which the Company expects to be entitled in exchange for those services. To determine revenue recognition for arrangements that are determined to be within the scope of ASC 606, the Company performs the following five steps: (i) identify the contract(s) with the customer; (ii) identify the performance obligations in the contract; (iii) determine the transaction price; (iv) allocate the transaction price to the performance obligations in the contract; and (v) recognize revenue when (or as) the entity satisfies its performance obligations. The Company accounts for a contract with a customer when the contract is legally enforceable and when collectability is probable. The Company has executed contracts with customers which detail, among others, the contract terms, obligations and rights of both parties and payment terms. Certain of the Company’s contracts include termination clauses, which the Company evaluates when determining the contract term (generally one Certain of the Company’s contracts include assurance warranty clauses which guarantee that the services provided satisfy certain performance indicators. The assurance warranty does not create a performance obligation. The Company records a liability at the time payment under such assurance warranty clauses is both probable and reasonably estimable. Payments under assurance warranty clauses were immaterial for the years ended December 31, 2021, 2020 and 2019. Differences in timing between the delivery of services, billings, and receipt of payment from customers can result in the recognition of certain contract assets and contract liabilities. Revenue recognized in excess of billings is recorded as accrued revenue, and is reported under accounts receivable, net of allowance for doubtful accounts on the consolidated balance sheet. Billings in excess of revenue recognized is recorded as deferred revenue until revenue recognition criteria are met. Client prepayments (even if nonrefundable) are recorded as deferred revenue on the consolidated balance sheet and recognized over future periods as services are delivered or performed. ASC 340-40, Other Assets and Deferred Costs—Contracts with customers (“ASC 340”), provides guidance for incremental costs of obtaining a contract with a customer or costs incurred in fulfilling a contract with a customer. Incremental costs to obtain a contract with a customer are required to be capitalized if an entity expects to recover those costs. Signing commissions that are paid to sales employees are considered incremental costs of obtaining a contract with a customer. These commissions are deferred and then amortized on a straight-line basis over the contract period, which is typically one year. Amortization expense is included in selling, general and administrative expense on the consolidated statements of income. The Company determines the period of benefit by taking into consideration its customer contracts, its technology, and other factors. Commissions paid to non-sales staff are also required to be capitalized if directly attributable to, and incremental from, obtaining a contract.</t>
        </is>
      </c>
    </row>
    <row r="15">
      <c r="A15" s="4" t="inlineStr">
        <is>
          <t>Advertising Expense</t>
        </is>
      </c>
      <c r="B15" s="4" t="inlineStr">
        <is>
          <t>Advertising ExpenseAdvertising costs are expensed as incurred and are included in selling, general, and administrative expense in the accompanying consolidated statements of operations.</t>
        </is>
      </c>
    </row>
    <row r="16">
      <c r="A16" s="4" t="inlineStr">
        <is>
          <t>Property and Equipment</t>
        </is>
      </c>
      <c r="B16" s="4" t="inlineStr">
        <is>
          <t>Property and Equipment Property and equipment are stated at cost less accumulated depreciation and amortization and any impairment in value. The cost of an asset comprises its purchase price and directly attributable costs of bringing the asset to working condition for its intended use. Expenditures for additions, major improvements, and renewals are capitalized, while expenditures for repairs and maintenance are charged to expense as incurred. Depreciation is computed on the straight-line basis over the estimated useful life of the Company’s assets, generally three During the year ended December 31, 2020, management conducted a review of the Company’s assets due to the shift in its operating model in response to the COVID-19 pandemic. As a result of this review, the Company extended the useful lives of leasehold improvements from three years to the shorter of five years or lease term, considering the Company’s future use of the underlying real estate to which the leasehold improvements relate. The impact of this change in estimate for the year ended December 31, 2020 was a net increase of $2.5 million and $1.9 million in operating income and net income, respectively, and a net increase of $0.02 per share in earnings per share on a basic and diluted basis. Long-lived assets, such as property and equipment, are reviewed for impairment whenever events or changes in circumstances indicate that the carrying amount of an asset may not be recoverable. Long-lived assets are grouped for recognition and measurement of impairment at the lowest level for which identifiable cash flows are largely independent of the cash flows of other assets.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t>
        </is>
      </c>
    </row>
    <row r="17">
      <c r="A17" s="4" t="inlineStr">
        <is>
          <t>Intangibles</t>
        </is>
      </c>
      <c r="B17" s="4" t="inlineStr">
        <is>
          <t>IntangiblesIntangible assets consist of finite-lived intangible assets acquired through the Company’s historical business combination. Such amounts are initially recorded at fair value and subsequently amortized over their useful lives using the straight-line method, which reflects the pattern of benefit, and assumes no residual value.Finite-lived intangibles are reviewed for impairment whenever events or changes in circumstances indicate that the carrying amount of an asset may not be recoverable. Finite-lived intangibles are grouped for recognition and measurement of impairment at the lowest level for which identifiable cash flows are largely independent of the cash flows of other assets. If circumstances require an asset group be tested for possible impairment, the Company first compares undiscounted cash flows expected to be generated by that asset group to its carrying amount. If the carrying amount of the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18">
      <c r="A18" s="4" t="inlineStr">
        <is>
          <t>Goodwill</t>
        </is>
      </c>
      <c r="B18" s="4" t="inlineStr">
        <is>
          <t>Goodwill Goodwill is the amount by which the cost of the acquired net assets in a business combination exceeds the fair value of the identifiable net assets on the date of purchase. Goodwill is not amortized. The Company reviews goodwill for impairment annually on October 1, or more frequently when events or circumstances indicate goodwill may be impaired. Management initially assesses qualitative factors to determine whether the existence of events or circumstances leads to a determination that it is more-likely-than-not that the estimated fair value of a reporting unit is less than its carrying amount. If determined that it is more-likely-than-not the estimated fair value of a reporting unit is less than its carrying amount, a quantitative assessment is performed. We have determined that we have a single reporting unit. Historically, the fair value of our reporting unit was estimated using a combination of the income approach, using a discounted cash flow methodology, and a market approach; the determination of discounted cash flows was based on the Company’s strategic plans and market conditions. Upon completion of the IPO, a public trading market for our common stock was established and, as a result, we consider our market capitalization (calculated as total common shares outstanding multiplied by the common equity price per share, as adjusted for a control premium factor, as necessary) to represent fair value. If the fair value of the reporting unit exceeds its carrying amount, goodwill is not considered to be impaired. If the carrying amount of the reporting unit exceeds its fair value, an impairment charge is recorded in an amount equal to that excess, but not more than the carrying value of goodwill. Under FASB Topic ASC 350 Intangibles—Goodwill and Other , entities have an unconditional option to bypass the qualitative assessment described in the preceding sentences for any reporting unit in any period and proceed directly to performing the quantitative goodwill impairment test. An entity may resume performing the qualitative assessment in any subsequent period.</t>
        </is>
      </c>
    </row>
    <row r="19">
      <c r="A19" s="4" t="inlineStr">
        <is>
          <t>Share-based Compensation</t>
        </is>
      </c>
      <c r="B19" s="4" t="inlineStr">
        <is>
          <t>Share-based Compensation The Company accounts for its stock-based awards in accordance with provisions of ASC 718, Compensation - Stock Compensation (“ASC 718”). For equity awards, total compensation cost is based on the grant date fair value. For liability awards, total compensation cost is based on the fair value of the award on the date the award is granted and is remeasured at each reporting date until settlement. Awards to employees contain service, performance and market conditions that affect vesting. The Company recognizes expense over the requisite service period using a graded vesting model. For unvested awards with performance conditions, the Company assesses the probability of attaining the performance conditions at each reporting period. Awards that are deemed probable of attainment are recognized in expense over the requisite service period. The Company accounts for forfeitures as they occur.</t>
        </is>
      </c>
    </row>
    <row r="20">
      <c r="A20" s="4" t="inlineStr">
        <is>
          <t>Employee Benefits</t>
        </is>
      </c>
      <c r="B20" s="4" t="inlineStr">
        <is>
          <t>Employee BenefitsRetirement benefit reserves represent the cumulative amount of remeasurement of the defined benefit liability arising from actuarial gains and losses due to experience and demographic assumptions.The Company also sponsors a 401(k) retirement plan in the U.S. whereby contributions made by eligible employees to the 401(k) are matched by the Company up to 4.0% of compensation. Employer 401(k) expense is the amount of matching contributions and is recognized in expense.</t>
        </is>
      </c>
    </row>
    <row r="21">
      <c r="A21" s="4" t="inlineStr">
        <is>
          <t>Commitments and Contingencies</t>
        </is>
      </c>
      <c r="B21" s="4" t="inlineStr">
        <is>
          <t>Commitments and Contingencies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2">
      <c r="A22" s="4" t="inlineStr">
        <is>
          <t>Earnings per share</t>
        </is>
      </c>
      <c r="B22" s="4" t="inlineStr">
        <is>
          <t>Earnings per share The computation of basic net income per share of common stock (“EPS”) is based on the weighted average number of shares that were outstanding during the period, including shares of common stock that are issuable at the end of the reporting period. The computation of diluted EPS is based on the number of basic weighted-average number of shares outstanding plus the weighted-average number of common shares that would be issued assuming the exercise of all potentially dilutive common stock equivalents. Common stock equivalents consist of shares issuable upon the exercise of stock options and vesting of RSUs and PSUs .</t>
        </is>
      </c>
    </row>
    <row r="23">
      <c r="A23" s="4" t="inlineStr">
        <is>
          <t>Income Taxes</t>
        </is>
      </c>
      <c r="B23" s="4" t="inlineStr">
        <is>
          <t>Income TaxesCurrent tax liabilities and assets are recognized for the estimated taxes payable or refundable, respectively, on the tax returns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arrying value of the Company’s net deferred tax assets is based on whether it is more likely than not that the Company will generate sufficient future taxable income to realize the deferred tax assets. A valuation allowance is established for deferred tax assets, which the Company does not believe meet the “more likely than not” threshold. The Company’s judgments regarding future taxable income may change over time due to changes in market conditions, changes in tax laws, tax planning strategies, or other factors. If the Company’s assumptions and, consequently, its estimates, change in the future, the valuation allowance may materially increase or decrease, resulting in a decrease or increase, respectively, in income tax benefit and the related impact on the Company’s reported net income. The Company utilizes a two-step approach to recognizing and measuring uncertain tax positions. The first step is to evaluate the tax position for recognition by determining whether the weight of available evidence indicates it is more likely than not that the position will be sustained on audit, including resolution of related appeals or litigation processes, if any. The second step is to measure the tax benefit as the largest amount which is more than 50 percent likely of being realized and effectively settled. The Company considers many factors when evaluating and estimating its tax positions and tax benefits, which may require periodic adjustments, and that may not accurately forecast actual outcomes. The Company recognizes interest and penalties accrued related to unrecognized tax benefits as additional income taxes.</t>
        </is>
      </c>
    </row>
    <row r="24">
      <c r="A24" s="4" t="inlineStr">
        <is>
          <t>Recent Accounting Pronouncements</t>
        </is>
      </c>
      <c r="B24" s="4" t="inlineStr">
        <is>
          <t>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Recently adopted accounting pronouncements In December 2019, the Financial Accounting Standards Board (the “FASB”) issued Accounting Standards Update (“ASU”) 2019-12, Income Taxes (Topic 740): Simplifying the Accounting for Income Taxes (“ASU 2019-12”). ASU 2019-12 was issued as a means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ASU 2019-12 is effective for fiscal years beginning after December 15, 2020, with early adoption permitted. The Company adopted this standard in the first quarter of 2021; the adoption did not have a material impact on its consolidated financial statements. In August 2018, The FASB issued ASU 2018-15, Intangibles—Goodwill and Other—Internal-Use Software (Subtopic 350-40). The standard aligns the requirements for capitalizing implementation costs incurred in a hosting arrangement that is a service with the requirements for capitalizing implementation costs incurred to develop or obtain internal-use software. The amendments in this ASU require (i) costs for implementation activities to be capitalized in the statement of financial position in the same line item that a prepayment for the fees of the associated hosting arrangement would be presented, (ii) expense related to the capitalized implementation costs be presented in the same line item in the statement of income as the fees associated with the hosting element (service) of the arrangement and (iii) payments for capitalized implementation costs be presented in the statement of cash flows in the same manner as payments made for fees associated with the hosting element. The guidance should be applied either retrospectively or prospectively to all implementation costs incurred after the date of adoption. The Company adopted this standard, on a prospective basis, for the fiscal year ended December 31, 2021, and interim periods during the fiscal year ending December 31, 2022; the adoption did not have a material impact on its consolidated financial statements. Recently issued accounting pronouncements In February 2016, the FASB issued ASU 2016-02 the effective date as the date of initial application. The Company currently expects to recognize right-of-use assets and lease liabilities of approximately $43 million to $51 million on the consolidated balance sheet. The Company expects to elect the “package of practical expedients,” which permits the Company not to reassess under ASC 842 any prior conclusions about lease identification, lease classification and initial direct costs. The Company does not expect to apply the short-term lease exception and will therefore recognize a right-of-use asset and lease liability for all leases. The Company does not expect adoption of the lease standard to have a material impact on the consolidated statement of operations nor on its consolidated cash flows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Concentration Risk</t>
        </is>
      </c>
      <c r="B4" s="4" t="inlineStr">
        <is>
          <t>For the years ended December 31, 2021, 2020 and 2019, the following customers represented greater than 10% of the Company’s service revenue: Service revenue percentage Year ended December 31, Customer 2021 2020 2019 A 27 % 32 % 35 % B 11 % 12 % 11 % For the years ended December 31, 2021 and 2020, the following customers represented greater than 10% of the Company’s accounts receivable: Accounts receivable percentage Customer December 31, 2021 December 31, 2020 A 22 % 22 % B 12 %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with Customers (Tables)</t>
        </is>
      </c>
      <c r="B1" s="2" t="inlineStr">
        <is>
          <t>12 Months Ended</t>
        </is>
      </c>
    </row>
    <row r="2">
      <c r="B2" s="2" t="inlineStr">
        <is>
          <t>Dec. 31, 2021</t>
        </is>
      </c>
    </row>
    <row r="3">
      <c r="A3" s="3" t="inlineStr">
        <is>
          <t>Revenue from Contract with Customer [Abstract]</t>
        </is>
      </c>
    </row>
    <row r="4">
      <c r="A4" s="4" t="inlineStr">
        <is>
          <t>Schedule of Revenue by Service</t>
        </is>
      </c>
      <c r="B4" s="4" t="inlineStr">
        <is>
          <t xml:space="preserve">The following table presents the breakdown of the Company’s revenues by service offering: Year ended December 31, (in thousands) 2021 2020 2019 Digital Customer Experience $ 486,679 $ 300,424 $ 206,471 Content Security 169,080 127,657 104,259 AI Operations 104,944 49,965 48,951 Service revenue $ 760,703 $ 478,046 $ 359,681 </t>
        </is>
      </c>
    </row>
    <row r="5">
      <c r="A5" s="4" t="inlineStr">
        <is>
          <t>Schedule of Revenue by Geographic Area</t>
        </is>
      </c>
      <c r="B5" s="4" t="inlineStr">
        <is>
          <t xml:space="preserve">The following table presents the breakdown of the Company’s revenues by geographical location, based on where the services are provided from: Year ended December 31, (in thousands) 2021 2020 2019 Philippines $ 402,340 $ 267,687 $ 208,983 United States 246,642 171,476 132,962 Rest of World 111,721 38,883 17,736 Service revenue $ 760,703 $ 478,046 $ 359,681 </t>
        </is>
      </c>
    </row>
    <row r="6">
      <c r="A6" s="4" t="inlineStr">
        <is>
          <t>Activity in Allowance for Doubtful Accounts</t>
        </is>
      </c>
      <c r="B6" s="4" t="inlineStr">
        <is>
          <t xml:space="preserve">Activity in the Company’s allowance for doubtful accounts consists of the following: Year ended December 31, (in thousands) 2021 2020 2019 Balance, beginning of year $ 2,294 $ 75 $ 166 Provision for credit losses 1,058 2,227 65 Uncollectible receivables written-off (1,533) (8) (156) Balance, end of year $ 1,819 $ 2,294 $ 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orward Contracts (Tables)</t>
        </is>
      </c>
      <c r="B1" s="2" t="inlineStr">
        <is>
          <t>12 Months Ended</t>
        </is>
      </c>
    </row>
    <row r="2">
      <c r="B2" s="2" t="inlineStr">
        <is>
          <t>Dec. 31, 2021</t>
        </is>
      </c>
    </row>
    <row r="3">
      <c r="A3" s="3" t="inlineStr">
        <is>
          <t>Derivative Instruments and Hedging Activities Disclosure [Abstract]</t>
        </is>
      </c>
    </row>
    <row r="4">
      <c r="A4" s="4" t="inlineStr">
        <is>
          <t>Summary of Settled and Outstanding Forward Contracts</t>
        </is>
      </c>
      <c r="B4" s="4" t="inlineStr">
        <is>
          <t>The following table presents the Company’s settled and outstanding forward contracts and the related realized and unrealized losses (gains): Year ended December 31, (in thousands) 2021 2020 2019 Total notional amount of settled forward contracts $ 109,200 $ 88,000 $ 61,000 Realized losses (gains) from settlement of forward contracts $ 446 $ (5,138) $ (2,457) Total notional amount of outstanding forward contracts $ 127,200 $ 109,200 $ 82,000 Unrealized losses (gains) on forward contracts $ 4,573 $ 84 $ (1,069)</t>
        </is>
      </c>
    </row>
    <row r="5">
      <c r="A5" s="4" t="inlineStr">
        <is>
          <t>Summary of Fair Value of Assets Measured on a Recurring Basis</t>
        </is>
      </c>
      <c r="B5" s="4" t="inlineStr">
        <is>
          <t xml:space="preserve">The following table presents information about the Company’s assets and liabilities that are measured at fair value on a recurring basis at December 31, 2021 and 2020 and indicates the fair value hierarchy of the valuation techniques utilized to determine such fair value: Fair value measurements using (in thousands) December 31, 2021 Level 1 inputs Level 2 inputs Level 3 inputs Forward contract payable $ 2,793 $ — $ 2,793 $ — Fair value measurements using (in thousands) December 31, 2020 Level 1 inputs Level 2 inputs Level 3 inputs Forward contract receivable $ 1,780 $ — $ 1,78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The components of Property and equipment, net at December 31, 2021 and 2020 were as follows: (in thousands) December 31, 2021 December 31, 2020 Leasehold improvements $ 38,024 $ 31,654 Technology and computers 81,679 47,572 Furniture and fixtures 4,814 4,203 Construction in process 10,892 5,194 Other property and equipment 8,405 5,995 Property and equipment, gross 143,814 94,618 Accumulated depreciation (63,768) (37,661) Property and equipment, net $ 80,046 $ 56,957 </t>
        </is>
      </c>
    </row>
    <row r="5">
      <c r="A5" s="4" t="inlineStr">
        <is>
          <t>Summary of Property and Equipment by Geographic Areas</t>
        </is>
      </c>
      <c r="B5" s="4" t="inlineStr">
        <is>
          <t xml:space="preserve">The table below presents the Company’s total property and equipment by geographic location as of December 31, 2021 and 2020: (in thousands) December 31, 2021 December 31, 2020 Philippines $ 49,825 37,823 United States 10,273 8,983 Rest of World 19,948 10,151 Property and equipment, net $ 80,046 56,9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s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 xml:space="preserve">Intangible assets consisted of the following as of December 31, 2021 and 2020: December 31, 2021 December 31, 2020 ( in thousands) Life Intangibles, Accumulated Intangibles, Intangibles, Accumulated Intangibles, Customer relationships 15 $ 240,800 (52,175) 188,625 $ 240,800 (36,121) 204,679 Trade name 15 41,900 (9,077) 32,823 41,900 (6,284) 35,616 Total $ 282,700 (61,252) 221,448 $ 282,700 (42,405) 240,295 </t>
        </is>
      </c>
    </row>
    <row r="5">
      <c r="A5" s="4" t="inlineStr">
        <is>
          <t>Summary of Future Amortization Expense for Intangible Assets</t>
        </is>
      </c>
      <c r="B5" s="4" t="inlineStr">
        <is>
          <t xml:space="preserve">Future amortization expense for intangible assets subject to amortization is: (in thousands) 2022 $ 18,847 2023 18,847 2024 18,847 2025 18,847 2026 18,847 Thereafter 127,213 Total $ 221,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Current and Non-Current Debt</t>
        </is>
      </c>
      <c r="B4" s="4" t="inlineStr">
        <is>
          <t xml:space="preserve">The balances of current and non-current portions of debt consist of the following as of December 31, 2021 and 2020: December 31, 2021 December 31, 2020 (in thousands) Current Noncurrent Total Current Noncurrent Total Term Loan $ 11,813 $ 188,212 $ 200,025 $ 6,563 $ 200,025 $ 206,588 Revolver 39,878 — 39,878 39,878 — 39,878 Less: Debt financing fees (556) (972) (1,528) (457) (1,257) (1,714) Total $ 51,135 $ 187,240 $ 238,375 $ 45,984 $ 198,768 $ 244,752 </t>
        </is>
      </c>
    </row>
    <row r="5">
      <c r="A5" s="4" t="inlineStr">
        <is>
          <t>Summary of Maturities of Debt</t>
        </is>
      </c>
      <c r="B5" s="4" t="inlineStr">
        <is>
          <t xml:space="preserve">Principal maturities of the outstanding debt as of December 31, 2021 are as follows: (in thousands) 2022 $ 51,691 2023 17,062 2024 171,150 2025 — 2026 — Total $ 239,9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63584</v>
      </c>
      <c r="C3" s="7" t="n">
        <v>107728</v>
      </c>
    </row>
    <row r="4">
      <c r="A4" s="4" t="inlineStr">
        <is>
          <t>Accounts receivable, net of allowance for doubtful accounts of $1,819 and $2,294, respectively</t>
        </is>
      </c>
      <c r="B4" s="6" t="n">
        <v>162895</v>
      </c>
      <c r="C4" s="6" t="n">
        <v>87782</v>
      </c>
    </row>
    <row r="5">
      <c r="A5" s="4" t="inlineStr">
        <is>
          <t>Other receivables</t>
        </is>
      </c>
      <c r="B5" s="6" t="n">
        <v>597</v>
      </c>
      <c r="C5" s="6" t="n">
        <v>105</v>
      </c>
    </row>
    <row r="6">
      <c r="A6" s="4" t="inlineStr">
        <is>
          <t>Prepaid expenses</t>
        </is>
      </c>
      <c r="B6" s="6" t="n">
        <v>10939</v>
      </c>
      <c r="C6" s="6" t="n">
        <v>13032</v>
      </c>
    </row>
    <row r="7">
      <c r="A7" s="4" t="inlineStr">
        <is>
          <t>Income tax receivable</t>
        </is>
      </c>
      <c r="B7" s="6" t="n">
        <v>3863</v>
      </c>
      <c r="C7" s="6" t="n">
        <v>1606</v>
      </c>
    </row>
    <row r="8">
      <c r="A8" s="4" t="inlineStr">
        <is>
          <t>Other current assets</t>
        </is>
      </c>
      <c r="B8" s="6" t="n">
        <v>4428</v>
      </c>
      <c r="C8" s="6" t="n">
        <v>1051</v>
      </c>
    </row>
    <row r="9">
      <c r="A9" s="4" t="inlineStr">
        <is>
          <t>Total current assets</t>
        </is>
      </c>
      <c r="B9" s="6" t="n">
        <v>246306</v>
      </c>
      <c r="C9" s="6" t="n">
        <v>211304</v>
      </c>
    </row>
    <row r="10">
      <c r="A10" s="3" t="inlineStr">
        <is>
          <t>Noncurrent assets:</t>
        </is>
      </c>
    </row>
    <row r="11">
      <c r="A11" s="4" t="inlineStr">
        <is>
          <t>Property and equipment, net</t>
        </is>
      </c>
      <c r="B11" s="6" t="n">
        <v>80046</v>
      </c>
      <c r="C11" s="6" t="n">
        <v>56957</v>
      </c>
    </row>
    <row r="12">
      <c r="A12" s="4" t="inlineStr">
        <is>
          <t>Deferred tax assets</t>
        </is>
      </c>
      <c r="B12" s="6" t="n">
        <v>1441</v>
      </c>
      <c r="C12" s="6" t="n">
        <v>585</v>
      </c>
    </row>
    <row r="13">
      <c r="A13" s="4" t="inlineStr">
        <is>
          <t>Intangibles</t>
        </is>
      </c>
      <c r="B13" s="6" t="n">
        <v>221448</v>
      </c>
      <c r="C13" s="6" t="n">
        <v>240295</v>
      </c>
    </row>
    <row r="14">
      <c r="A14" s="4" t="inlineStr">
        <is>
          <t>Goodwill</t>
        </is>
      </c>
      <c r="B14" s="6" t="n">
        <v>195735</v>
      </c>
      <c r="C14" s="6" t="n">
        <v>195735</v>
      </c>
    </row>
    <row r="15">
      <c r="A15" s="4" t="inlineStr">
        <is>
          <t>Other noncurrent assets</t>
        </is>
      </c>
      <c r="B15" s="6" t="n">
        <v>5022</v>
      </c>
      <c r="C15" s="6" t="n">
        <v>2630</v>
      </c>
    </row>
    <row r="16">
      <c r="A16" s="4" t="inlineStr">
        <is>
          <t>Total noncurrent assets</t>
        </is>
      </c>
      <c r="B16" s="6" t="n">
        <v>503692</v>
      </c>
      <c r="C16" s="6" t="n">
        <v>496202</v>
      </c>
    </row>
    <row r="17">
      <c r="A17" s="4" t="inlineStr">
        <is>
          <t>Total assets</t>
        </is>
      </c>
      <c r="B17" s="6" t="n">
        <v>749998</v>
      </c>
      <c r="C17" s="6" t="n">
        <v>707506</v>
      </c>
    </row>
    <row r="18">
      <c r="A18" s="3" t="inlineStr">
        <is>
          <t>Current liabilities:</t>
        </is>
      </c>
    </row>
    <row r="19">
      <c r="A19" s="4" t="inlineStr">
        <is>
          <t>Accounts payable and accrued liabilities</t>
        </is>
      </c>
      <c r="B19" s="6" t="n">
        <v>40890</v>
      </c>
      <c r="C19" s="6" t="n">
        <v>41935</v>
      </c>
    </row>
    <row r="20">
      <c r="A20" s="4" t="inlineStr">
        <is>
          <t>Accrued payroll and employee-related liabilities</t>
        </is>
      </c>
      <c r="B20" s="6" t="n">
        <v>36670</v>
      </c>
      <c r="C20" s="6" t="n">
        <v>21994</v>
      </c>
    </row>
    <row r="21">
      <c r="A21" s="4" t="inlineStr">
        <is>
          <t>Current portion of debt</t>
        </is>
      </c>
      <c r="B21" s="6" t="n">
        <v>51135</v>
      </c>
      <c r="C21" s="6" t="n">
        <v>45984</v>
      </c>
    </row>
    <row r="22">
      <c r="A22" s="4" t="inlineStr">
        <is>
          <t>Current portion of income tax payable</t>
        </is>
      </c>
      <c r="B22" s="6" t="n">
        <v>2416</v>
      </c>
      <c r="C22" s="6" t="n">
        <v>0</v>
      </c>
    </row>
    <row r="23">
      <c r="A23" s="4" t="inlineStr">
        <is>
          <t>Deferred revenue</t>
        </is>
      </c>
      <c r="B23" s="6" t="n">
        <v>4095</v>
      </c>
      <c r="C23" s="6" t="n">
        <v>4711</v>
      </c>
    </row>
    <row r="24">
      <c r="A24" s="4" t="inlineStr">
        <is>
          <t>Deferred rent</t>
        </is>
      </c>
      <c r="B24" s="6" t="n">
        <v>735</v>
      </c>
      <c r="C24" s="6" t="n">
        <v>218</v>
      </c>
    </row>
    <row r="25">
      <c r="A25" s="4" t="inlineStr">
        <is>
          <t>Total current liabilities</t>
        </is>
      </c>
      <c r="B25" s="6" t="n">
        <v>135941</v>
      </c>
      <c r="C25" s="6" t="n">
        <v>114842</v>
      </c>
    </row>
    <row r="26">
      <c r="A26" s="3" t="inlineStr">
        <is>
          <t>Noncurrent liabilities:</t>
        </is>
      </c>
    </row>
    <row r="27">
      <c r="A27" s="4" t="inlineStr">
        <is>
          <t>Income tax payable</t>
        </is>
      </c>
      <c r="B27" s="6" t="n">
        <v>2886</v>
      </c>
      <c r="C27" s="6" t="n">
        <v>2988</v>
      </c>
    </row>
    <row r="28">
      <c r="A28" s="4" t="inlineStr">
        <is>
          <t>Long-term debt</t>
        </is>
      </c>
      <c r="B28" s="6" t="n">
        <v>187240</v>
      </c>
      <c r="C28" s="6" t="n">
        <v>198768</v>
      </c>
    </row>
    <row r="29">
      <c r="A29" s="4" t="inlineStr">
        <is>
          <t>Deferred rent</t>
        </is>
      </c>
      <c r="B29" s="6" t="n">
        <v>2749</v>
      </c>
      <c r="C29" s="6" t="n">
        <v>2194</v>
      </c>
    </row>
    <row r="30">
      <c r="A30" s="4" t="inlineStr">
        <is>
          <t>Accrued payroll and employee-related liabilities</t>
        </is>
      </c>
      <c r="B30" s="6" t="n">
        <v>1813</v>
      </c>
      <c r="C30" s="6" t="n">
        <v>2641</v>
      </c>
    </row>
    <row r="31">
      <c r="A31" s="4" t="inlineStr">
        <is>
          <t>Deferred tax liabilities</t>
        </is>
      </c>
      <c r="B31" s="6" t="n">
        <v>40235</v>
      </c>
      <c r="C31" s="6" t="n">
        <v>50936</v>
      </c>
    </row>
    <row r="32">
      <c r="A32" s="4" t="inlineStr">
        <is>
          <t>Total noncurrent liabilities</t>
        </is>
      </c>
      <c r="B32" s="6" t="n">
        <v>234923</v>
      </c>
      <c r="C32" s="6" t="n">
        <v>257527</v>
      </c>
    </row>
    <row r="33">
      <c r="A33" s="4" t="inlineStr">
        <is>
          <t>Total liabilities</t>
        </is>
      </c>
      <c r="B33" s="6" t="n">
        <v>370864</v>
      </c>
      <c r="C33" s="6" t="n">
        <v>372369</v>
      </c>
    </row>
    <row r="34">
      <c r="A34" s="4" t="inlineStr">
        <is>
          <t>Commitments and Contingencies (See Note 8)</t>
        </is>
      </c>
      <c r="B34" s="4" t="inlineStr">
        <is>
          <t xml:space="preserve"> </t>
        </is>
      </c>
      <c r="C34" s="4" t="inlineStr">
        <is>
          <t xml:space="preserve"> </t>
        </is>
      </c>
    </row>
    <row r="35">
      <c r="A35" s="3" t="inlineStr">
        <is>
          <t>Shareholders’ equity:</t>
        </is>
      </c>
    </row>
    <row r="36">
      <c r="A36" s="4" t="inlineStr">
        <is>
          <t>Additional paid-in capital</t>
        </is>
      </c>
      <c r="B36" s="6" t="n">
        <v>556418</v>
      </c>
      <c r="C36" s="6" t="n">
        <v>398202</v>
      </c>
    </row>
    <row r="37">
      <c r="A37" s="4" t="inlineStr">
        <is>
          <t>Accumulated deficit</t>
        </is>
      </c>
      <c r="B37" s="6" t="n">
        <v>-176096</v>
      </c>
      <c r="C37" s="6" t="n">
        <v>-67398</v>
      </c>
    </row>
    <row r="38">
      <c r="A38" s="4" t="inlineStr">
        <is>
          <t>Accumulated other comprehensive income (loss)</t>
        </is>
      </c>
      <c r="B38" s="6" t="n">
        <v>-2163</v>
      </c>
      <c r="C38" s="6" t="n">
        <v>3416</v>
      </c>
    </row>
    <row r="39">
      <c r="A39" s="4" t="inlineStr">
        <is>
          <t>Total shareholders’ equity</t>
        </is>
      </c>
      <c r="B39" s="6" t="n">
        <v>379134</v>
      </c>
      <c r="C39" s="6" t="n">
        <v>335137</v>
      </c>
    </row>
    <row r="40">
      <c r="A40" s="4" t="inlineStr">
        <is>
          <t>Total liabilities and shareholders’ equity</t>
        </is>
      </c>
      <c r="B40" s="6" t="n">
        <v>749998</v>
      </c>
      <c r="C40" s="6" t="n">
        <v>707506</v>
      </c>
    </row>
    <row r="41">
      <c r="A41" s="4" t="inlineStr">
        <is>
          <t>Class A Common stock</t>
        </is>
      </c>
    </row>
    <row r="42">
      <c r="A42" s="3" t="inlineStr">
        <is>
          <t>Shareholders’ equity:</t>
        </is>
      </c>
    </row>
    <row r="43">
      <c r="A43" s="4" t="inlineStr">
        <is>
          <t>Common stock</t>
        </is>
      </c>
      <c r="B43" s="6" t="n">
        <v>275</v>
      </c>
      <c r="C43" s="6" t="n">
        <v>0</v>
      </c>
    </row>
    <row r="44">
      <c r="A44" s="4" t="inlineStr">
        <is>
          <t>Class B Common stock</t>
        </is>
      </c>
    </row>
    <row r="45">
      <c r="A45" s="3" t="inlineStr">
        <is>
          <t>Shareholders’ equity:</t>
        </is>
      </c>
    </row>
    <row r="46">
      <c r="A46" s="4" t="inlineStr">
        <is>
          <t>Common stock</t>
        </is>
      </c>
      <c r="B46" s="7" t="n">
        <v>700</v>
      </c>
      <c r="C46" s="7" t="n">
        <v>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Future minimum rental commitments under non-cancelable operating leases as of December 31, 2021: (in thousands) 2022 $ 14,036 2023 12,270 2024 9,032 2025 8,899 2026 4,034 Thereafter 4,654 Total $ 52,9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mployee Compensation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The following table summarizes the stock option activity for the year ended December 31, 2021: Number of Weighted - Weighted - Aggregate intrinsic value Outstanding at January 1, 2021 8,459,100 $ 5.15 8.6 $ 57,642 Granted 2,347,059 $ 27.30 Exercised — $ — Forfeited (1,120,838) $ 5.05 Outstanding at December 31, 2021 9,685,321 $ 10.53 8.4 $ 421,789 Vested and exercisable at December 31, 2021 137,792 $ 23.00 9.4 $ 4,266 Vested and exercisable at December 31, 2021 and expected to vest thereafter 9,685,321 $ 10.53 8.4 $ 421,789 </t>
        </is>
      </c>
    </row>
    <row r="5">
      <c r="A5" s="4" t="inlineStr">
        <is>
          <t>Summary of Valuation Assumptions</t>
        </is>
      </c>
      <c r="B5" s="4" t="inlineStr">
        <is>
          <t>The grant date fair value of the stock options was estimated using the Black-Scholes option pricing method with the following assumptions: Year ended December 31, 2021 2020 2019 Dividend yield (%) 0 % 0 % 0 % Expected volatility (%) 32-35% 35 % 29-35% Risk-free interest rate (%) 0.8-1.4% 0.3-1.8% 1.8-2.6% Expected term (years) 5.1-7.0 5.3-9.0 7.5-9.0 Dividend yield (%) 0 % Expected volatility (%) 40 % Risk-free interest rate (%) 0.1-0.6%</t>
        </is>
      </c>
    </row>
    <row r="6">
      <c r="A6" s="4" t="inlineStr">
        <is>
          <t>Summary of RSU Activity</t>
        </is>
      </c>
      <c r="B6" s="4" t="inlineStr">
        <is>
          <t xml:space="preserve">The following table summarized the RSU activity for the year ended December 31, 2021: Number of Weighted - Outstanding at January 1, 2021 — $ — Granted 4,485,638 $ 28.66 Released (275,588) $ 23.00 Cancelled (30,575) $ 32.22 Unvested and Outstanding at December 31, 2021 4,179,475 $ 29.01 </t>
        </is>
      </c>
    </row>
    <row r="7">
      <c r="A7" s="4" t="inlineStr">
        <is>
          <t>Share-based Payment Arrangement, Expensed and Capitalized, Amount</t>
        </is>
      </c>
      <c r="B7" s="4" t="inlineStr">
        <is>
          <t xml:space="preserve">The following table summarizes the components of stock-based compensation expense recognized in the Company’s consolidated statements of operations for the periods presented: Year ended December 31, (in thousands) 2021 2020 2019 Cost of services $ 1,318 $ — $ — Selling, general, and administrative expense 172,367 — — Total $ 173,685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Pretax Income Sources</t>
        </is>
      </c>
      <c r="B4" s="4" t="inlineStr">
        <is>
          <t xml:space="preserve">The components of income before provision for (benefit from) income taxes consists of the following, for the periods indicated: Year ended December 31, (in thousands) 2021 2020 2019 United States $ (111,296) $ 22,617 $ 14,521 Foreign 50,333 21,802 15,008 Income (loss) before income taxes $ (60,963) $ 44,419 $ 29,529 </t>
        </is>
      </c>
    </row>
    <row r="5">
      <c r="A5" s="4" t="inlineStr">
        <is>
          <t>Summary of Provision For (Benefit From) Income Taxes</t>
        </is>
      </c>
      <c r="B5" s="4" t="inlineStr">
        <is>
          <t>The provision for (benefit from) income taxes consists of the following, for the periods indicated: Year ended December 31, (in thousands) 2021 2020 2019 Current: Federal $ 999 $ 10,974 $ 2,836 State 2,146 3,411 567 Foreign 6,067 2,522 1,024 Total current tax expense 9,212 16,907 4,427 Deferred: Federal (9,844) (5,692) 2,871 State (796) (875) (11,578) Foreign (837) (454) (131) Total deferred tax expense (benefit) (11,477) (7,021) (8,838) Total provision for (benefit from) income taxes $ (2,265) $ 9,886 $ (4,411)</t>
        </is>
      </c>
    </row>
    <row r="6">
      <c r="A6" s="4" t="inlineStr">
        <is>
          <t>Summary of Deferred Tax Assets and Liabilities</t>
        </is>
      </c>
      <c r="B6" s="4" t="inlineStr">
        <is>
          <t>The following table presents the tax effects of temporary differences that gives rise to significant portions of deferred tax assets and deferred tax liabilities as of the dates indicated: (in thousands) December 31, 2021 December 31, 2020 Deferred Tax Assets Accruals $ 3,108 $ 2,158 Deferred rent 108 37 Allowances and reserves 907 637 Intercompany payable 1,894 826 Foreign Tax Credit 1,143 239 State taxes 751 947 Stock-based compensation expense 4,407 — Deferred revenue 943 1,076 Section 163(j) interest limitation 1,364 — Other 400 431 Total deferred tax assets $ 15,025 $ 6,351 Deferred Tax Liabilities Intangibles (51,602) (54,907) Fixed assets (443) (1,519) Unrealized foreign exchange gain (1,774) (276) Total deferred tax liabilities $ (53,819) $ (56,702) Net deferred tax liabilities $ (38,794) $ (50,351)</t>
        </is>
      </c>
    </row>
    <row r="7">
      <c r="A7" s="4" t="inlineStr">
        <is>
          <t>Summary of Reconciliation of Effective Income Tax Rate</t>
        </is>
      </c>
      <c r="B7" s="4" t="inlineStr">
        <is>
          <t>The following is a reconciliation stated as a percentage of pretax income of the U.S. federal statutory income tax rate (21%) to the Company’s effective tax rate: Year ended December 31, 2021 2020 2019 Federal tax rate 21 % 21 % 21 % State taxes, net of federal benefit (2) 2 (28) Other permanent differences (6) 6 2 Nondeductible officers’ compensation (15) — — GILTI Inclusion (10) 6 5 FDII — (4) (1) RTP (1) — (1) Nondeductible transaction costs (2) — — Stock-based compensation expense (3) — — Foreign jurisdiction income tax holiday 6 (11) (11) Foreign tax credit 5 (3) (2) Foreign tax rate differential 9 3 — Tax credits 2 — — Deferred true-up — — (1) FIN48 — 4 — Other adjustments — (2) 1 Effective tax rate 4 % 22 % (15) %</t>
        </is>
      </c>
    </row>
    <row r="8">
      <c r="A8" s="4" t="inlineStr">
        <is>
          <t>Summary of Reconciliation of Balances of Unrecognized Tax Benefits</t>
        </is>
      </c>
      <c r="B8" s="4" t="inlineStr">
        <is>
          <t xml:space="preserve">A reconciliation of the beginning and ending balances of unrecognized tax benefits is as follows: Year ended December 31, (in thousands) 2021 2020 Uncertain tax benefit balance as of beginning of period $ 1,919 $ — Gross increases/(decreases) - tax positions for current period 364 875 Gross increases/(decreases) - tax position in prior periods (563) 1,044 Uncertain tax benefit balance as of end of period $ 1,720 $ 1,9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The following table summarized the computation of basic and diluted earnings per share for the years ended December 31, 2021, 2020 and 2019: Year ended December 31, (in thousands, except share and per share data) 2021 2020 2019 Numerator: Net income (loss) available to common shareholders $ (58,698) $ 34,533 $ 33,940 Denominator: Weighted-average common shares outstanding - basic and diluted 94,832,137 91,737,020 91,737,020 Net income (loss) per common share: Basic and diluted $ (0.62) $ 0.38 $ 0.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Organization (Details)</t>
        </is>
      </c>
      <c r="B1" s="2" t="inlineStr">
        <is>
          <t>Jun. 10, 2021</t>
        </is>
      </c>
    </row>
    <row r="2">
      <c r="A2" s="3" t="inlineStr">
        <is>
          <t>Organization, Consolidation and Presentation of Financial Statements [Abstract]</t>
        </is>
      </c>
    </row>
    <row r="3">
      <c r="A3" s="4" t="inlineStr">
        <is>
          <t>Stock split ratio</t>
        </is>
      </c>
      <c r="B3" s="6"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oncentration Risk (Details) - Customer Concentration Risk</t>
        </is>
      </c>
      <c r="B1" s="2" t="inlineStr">
        <is>
          <t>12 Months Ended</t>
        </is>
      </c>
    </row>
    <row r="2">
      <c r="B2" s="2" t="inlineStr">
        <is>
          <t>Dec. 31, 2021</t>
        </is>
      </c>
      <c r="C2" s="2" t="inlineStr">
        <is>
          <t>Dec. 31, 2020</t>
        </is>
      </c>
      <c r="D2" s="2" t="inlineStr">
        <is>
          <t>Dec. 31, 2019</t>
        </is>
      </c>
    </row>
    <row r="3">
      <c r="A3" s="4" t="inlineStr">
        <is>
          <t>Service revenue percentage | Customer A</t>
        </is>
      </c>
    </row>
    <row r="4">
      <c r="A4" s="3" t="inlineStr">
        <is>
          <t>Concentration Risk [Line Items]</t>
        </is>
      </c>
    </row>
    <row r="5">
      <c r="A5" s="4" t="inlineStr">
        <is>
          <t>Concentration risk</t>
        </is>
      </c>
      <c r="B5" s="4" t="inlineStr">
        <is>
          <t>27.00%</t>
        </is>
      </c>
      <c r="C5" s="4" t="inlineStr">
        <is>
          <t>32.00%</t>
        </is>
      </c>
      <c r="D5" s="4" t="inlineStr">
        <is>
          <t>35.00%</t>
        </is>
      </c>
    </row>
    <row r="6">
      <c r="A6" s="4" t="inlineStr">
        <is>
          <t>Service revenue percentage | Customer B</t>
        </is>
      </c>
    </row>
    <row r="7">
      <c r="A7" s="3" t="inlineStr">
        <is>
          <t>Concentration Risk [Line Items]</t>
        </is>
      </c>
    </row>
    <row r="8">
      <c r="A8" s="4" t="inlineStr">
        <is>
          <t>Concentration risk</t>
        </is>
      </c>
      <c r="B8" s="4" t="inlineStr">
        <is>
          <t>11.00%</t>
        </is>
      </c>
      <c r="C8" s="4" t="inlineStr">
        <is>
          <t>12.00%</t>
        </is>
      </c>
      <c r="D8" s="4" t="inlineStr">
        <is>
          <t>11.00%</t>
        </is>
      </c>
    </row>
    <row r="9">
      <c r="A9" s="4" t="inlineStr">
        <is>
          <t>Accounts receivable percentage | Customer A</t>
        </is>
      </c>
    </row>
    <row r="10">
      <c r="A10" s="3" t="inlineStr">
        <is>
          <t>Concentration Risk [Line Items]</t>
        </is>
      </c>
    </row>
    <row r="11">
      <c r="A11" s="4" t="inlineStr">
        <is>
          <t>Concentration risk</t>
        </is>
      </c>
      <c r="B11" s="4" t="inlineStr">
        <is>
          <t>22.00%</t>
        </is>
      </c>
      <c r="C11" s="4" t="inlineStr">
        <is>
          <t>22.00%</t>
        </is>
      </c>
    </row>
    <row r="12">
      <c r="A12" s="4" t="inlineStr">
        <is>
          <t>Accounts receivable percentage | Customer B</t>
        </is>
      </c>
    </row>
    <row r="13">
      <c r="A13" s="3" t="inlineStr">
        <is>
          <t>Concentration Risk [Line Items]</t>
        </is>
      </c>
    </row>
    <row r="14">
      <c r="A14" s="4" t="inlineStr">
        <is>
          <t>Concentration risk</t>
        </is>
      </c>
      <c r="B14" s="4" t="inlineStr">
        <is>
          <t>12.00%</t>
        </is>
      </c>
      <c r="C14" s="4" t="inlineStr">
        <is>
          <t>16.0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ranslation of Non-U.S. Currency Amoun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alized and unrealized foreign currency losses</t>
        </is>
      </c>
      <c r="B4" s="5" t="n">
        <v>-4.2</v>
      </c>
      <c r="C4" s="5" t="n">
        <v>3.5</v>
      </c>
      <c r="D4" s="5" t="n">
        <v>1.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Accounts Receivable (Details)</t>
        </is>
      </c>
      <c r="B1" s="2" t="inlineStr">
        <is>
          <t>12 Months Ended</t>
        </is>
      </c>
    </row>
    <row r="2">
      <c r="B2" s="2" t="inlineStr">
        <is>
          <t>Dec. 31, 2021</t>
        </is>
      </c>
    </row>
    <row r="3">
      <c r="A3" s="3" t="inlineStr">
        <is>
          <t>Accounting Policies [Abstract]</t>
        </is>
      </c>
    </row>
    <row r="4">
      <c r="A4" s="4" t="inlineStr">
        <is>
          <t>Threshold for individually reviewed collectability</t>
        </is>
      </c>
      <c r="B4" s="4" t="inlineStr">
        <is>
          <t>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1</t>
        </is>
      </c>
    </row>
    <row r="3">
      <c r="A3" s="4" t="inlineStr">
        <is>
          <t>Minimum</t>
        </is>
      </c>
    </row>
    <row r="4">
      <c r="A4" s="3" t="inlineStr">
        <is>
          <t>Disaggregation of Revenue [Line Items]</t>
        </is>
      </c>
    </row>
    <row r="5">
      <c r="A5" s="4" t="inlineStr">
        <is>
          <t>Contract term</t>
        </is>
      </c>
      <c r="B5" s="4" t="inlineStr">
        <is>
          <t>1 year</t>
        </is>
      </c>
    </row>
    <row r="6">
      <c r="A6" s="4" t="inlineStr">
        <is>
          <t>Maximum</t>
        </is>
      </c>
    </row>
    <row r="7">
      <c r="A7" s="3" t="inlineStr">
        <is>
          <t>Disaggregation of Revenue [Line Items]</t>
        </is>
      </c>
    </row>
    <row r="8">
      <c r="A8" s="4" t="inlineStr">
        <is>
          <t>Contract term</t>
        </is>
      </c>
      <c r="B8"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5" t="n">
        <v>1.9</v>
      </c>
      <c r="C4" s="5" t="n">
        <v>1.3</v>
      </c>
      <c r="D4" s="5" t="n">
        <v>0.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doubtful accounts</t>
        </is>
      </c>
      <c r="B2" s="7" t="n">
        <v>1819</v>
      </c>
      <c r="C2" s="7" t="n">
        <v>2294</v>
      </c>
    </row>
    <row r="3">
      <c r="A3" s="4" t="inlineStr">
        <is>
          <t>Class A Common stock</t>
        </is>
      </c>
    </row>
    <row r="4">
      <c r="A4" s="4" t="inlineStr">
        <is>
          <t>Common stock, par value (in usd per share)</t>
        </is>
      </c>
      <c r="B4" s="8" t="n">
        <v>0.01</v>
      </c>
      <c r="C4" s="8" t="n">
        <v>0.01</v>
      </c>
    </row>
    <row r="5">
      <c r="A5" s="4" t="inlineStr">
        <is>
          <t>Common stock, shares authorized (in shares)</t>
        </is>
      </c>
      <c r="B5" s="6" t="n">
        <v>2500000000</v>
      </c>
      <c r="C5" s="6" t="n">
        <v>2500000000</v>
      </c>
    </row>
    <row r="6">
      <c r="A6" s="4" t="inlineStr">
        <is>
          <t>Common stock, shares issued (in shares)</t>
        </is>
      </c>
      <c r="B6" s="6" t="n">
        <v>27431264</v>
      </c>
      <c r="C6" s="6" t="n">
        <v>0</v>
      </c>
    </row>
    <row r="7">
      <c r="A7" s="4" t="inlineStr">
        <is>
          <t>Common stock, shares outstanding (in shares)</t>
        </is>
      </c>
      <c r="B7" s="6" t="n">
        <v>27431264</v>
      </c>
      <c r="C7" s="6" t="n">
        <v>0</v>
      </c>
    </row>
    <row r="8">
      <c r="A8" s="4" t="inlineStr">
        <is>
          <t>Class B Common stock</t>
        </is>
      </c>
    </row>
    <row r="9">
      <c r="A9" s="4" t="inlineStr">
        <is>
          <t>Common stock, par value (in usd per share)</t>
        </is>
      </c>
      <c r="B9" s="8" t="n">
        <v>0.01</v>
      </c>
      <c r="C9" s="8" t="n">
        <v>0.01</v>
      </c>
    </row>
    <row r="10">
      <c r="A10" s="4" t="inlineStr">
        <is>
          <t>Common stock, shares authorized (in shares)</t>
        </is>
      </c>
      <c r="B10" s="6" t="n">
        <v>250000000</v>
      </c>
      <c r="C10" s="6" t="n">
        <v>250000000</v>
      </c>
    </row>
    <row r="11">
      <c r="A11" s="4" t="inlineStr">
        <is>
          <t>Common stock, shares issued (in shares)</t>
        </is>
      </c>
      <c r="B11" s="6" t="n">
        <v>70032694</v>
      </c>
      <c r="C11" s="6" t="n">
        <v>91737020</v>
      </c>
    </row>
    <row r="12">
      <c r="A12" s="4" t="inlineStr">
        <is>
          <t>Common stock, shares outstanding (in shares)</t>
        </is>
      </c>
      <c r="B12" s="6" t="n">
        <v>70032694</v>
      </c>
      <c r="C12" s="6" t="n">
        <v>917370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Property and Equipment (Details) - USD ($)</t>
        </is>
      </c>
      <c r="B1" s="2" t="inlineStr">
        <is>
          <t>Dec. 31, 2019</t>
        </is>
      </c>
      <c r="C1" s="2" t="inlineStr">
        <is>
          <t>Dec. 31, 2021</t>
        </is>
      </c>
      <c r="D1" s="2" t="inlineStr">
        <is>
          <t>Dec. 31, 2020</t>
        </is>
      </c>
      <c r="E1" s="2" t="inlineStr">
        <is>
          <t>Dec. 31, 2019</t>
        </is>
      </c>
    </row>
    <row r="2">
      <c r="A2" s="3" t="inlineStr">
        <is>
          <t>Property, Plant and Equipment [Line Items]</t>
        </is>
      </c>
    </row>
    <row r="3">
      <c r="A3" s="4" t="inlineStr">
        <is>
          <t>Operating Income (Loss)</t>
        </is>
      </c>
      <c r="C3" s="7" t="n">
        <v>-54282000</v>
      </c>
      <c r="D3" s="7" t="n">
        <v>50329000</v>
      </c>
      <c r="E3" s="7" t="n">
        <v>36862000</v>
      </c>
    </row>
    <row r="4">
      <c r="A4" s="4" t="inlineStr">
        <is>
          <t>Net income (loss) available to common shareholders</t>
        </is>
      </c>
      <c r="C4" s="7" t="n">
        <v>-58698000</v>
      </c>
      <c r="D4" s="7" t="n">
        <v>34533000</v>
      </c>
      <c r="E4" s="7" t="n">
        <v>33940000</v>
      </c>
    </row>
    <row r="5">
      <c r="A5" s="4" t="inlineStr">
        <is>
          <t>Basic (in usd per share)</t>
        </is>
      </c>
      <c r="C5" s="8" t="n">
        <v>-0.62</v>
      </c>
      <c r="D5" s="8" t="n">
        <v>0.38</v>
      </c>
      <c r="E5" s="8" t="n">
        <v>0.37</v>
      </c>
    </row>
    <row r="6">
      <c r="A6" s="4" t="inlineStr">
        <is>
          <t>Diluted (in usd per share)</t>
        </is>
      </c>
      <c r="C6" s="8" t="n">
        <v>-0.62</v>
      </c>
      <c r="D6" s="8" t="n">
        <v>0.38</v>
      </c>
      <c r="E6" s="8" t="n">
        <v>0.37</v>
      </c>
    </row>
    <row r="7">
      <c r="A7" s="4" t="inlineStr">
        <is>
          <t>Property and equipment impairment charge</t>
        </is>
      </c>
      <c r="C7" s="7" t="n">
        <v>0</v>
      </c>
      <c r="D7" s="7" t="n">
        <v>0</v>
      </c>
      <c r="E7" s="7" t="n">
        <v>0</v>
      </c>
    </row>
    <row r="8">
      <c r="A8" s="4" t="inlineStr">
        <is>
          <t>Service Life</t>
        </is>
      </c>
    </row>
    <row r="9">
      <c r="A9" s="3" t="inlineStr">
        <is>
          <t>Property, Plant and Equipment [Line Items]</t>
        </is>
      </c>
    </row>
    <row r="10">
      <c r="A10" s="4" t="inlineStr">
        <is>
          <t>Operating Income (Loss)</t>
        </is>
      </c>
      <c r="D10" s="6" t="n">
        <v>2500000</v>
      </c>
    </row>
    <row r="11">
      <c r="A11" s="4" t="inlineStr">
        <is>
          <t>Net income (loss) available to common shareholders</t>
        </is>
      </c>
      <c r="D11" s="7" t="n">
        <v>1900000</v>
      </c>
    </row>
    <row r="12">
      <c r="A12" s="4" t="inlineStr">
        <is>
          <t>Basic (in usd per share)</t>
        </is>
      </c>
      <c r="D12" s="8" t="n">
        <v>0.02</v>
      </c>
    </row>
    <row r="13">
      <c r="A13" s="4" t="inlineStr">
        <is>
          <t>Diluted (in usd per share)</t>
        </is>
      </c>
      <c r="D13" s="8" t="n">
        <v>0.02</v>
      </c>
    </row>
    <row r="14">
      <c r="A14" s="4" t="inlineStr">
        <is>
          <t>Minimum</t>
        </is>
      </c>
    </row>
    <row r="15">
      <c r="A15" s="3" t="inlineStr">
        <is>
          <t>Property, Plant and Equipment [Line Items]</t>
        </is>
      </c>
    </row>
    <row r="16">
      <c r="A16" s="4" t="inlineStr">
        <is>
          <t>Property and equipment useful life</t>
        </is>
      </c>
      <c r="C16" s="4" t="inlineStr">
        <is>
          <t>3 years</t>
        </is>
      </c>
    </row>
    <row r="17">
      <c r="A17" s="4" t="inlineStr">
        <is>
          <t>Maximum</t>
        </is>
      </c>
    </row>
    <row r="18">
      <c r="A18" s="3" t="inlineStr">
        <is>
          <t>Property, Plant and Equipment [Line Items]</t>
        </is>
      </c>
    </row>
    <row r="19">
      <c r="A19" s="4" t="inlineStr">
        <is>
          <t>Property and equipment useful life</t>
        </is>
      </c>
      <c r="C19" s="4" t="inlineStr">
        <is>
          <t>5 years</t>
        </is>
      </c>
    </row>
    <row r="20">
      <c r="A20" s="4" t="inlineStr">
        <is>
          <t>Maximum | Leasehold improvements</t>
        </is>
      </c>
    </row>
    <row r="21">
      <c r="A21" s="3" t="inlineStr">
        <is>
          <t>Property, Plant and Equipment [Line Items]</t>
        </is>
      </c>
    </row>
    <row r="22">
      <c r="A22" s="4" t="inlineStr">
        <is>
          <t>Property and equipment useful life</t>
        </is>
      </c>
      <c r="B22" s="4" t="inlineStr">
        <is>
          <t>3 years</t>
        </is>
      </c>
      <c r="C22" s="4" t="inlineStr">
        <is>
          <t>5 years</t>
        </is>
      </c>
      <c r="D22"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8" customWidth="1" min="2" max="2"/>
  </cols>
  <sheetData>
    <row r="1">
      <c r="A1" s="1" t="inlineStr">
        <is>
          <t>Summary of Significant Accounting Policies - Goodwill (Details)</t>
        </is>
      </c>
      <c r="B1" s="2" t="inlineStr">
        <is>
          <t>12 Months Ended</t>
        </is>
      </c>
    </row>
    <row r="2">
      <c r="B2" s="2" t="inlineStr">
        <is>
          <t>Dec. 31, 2021reporting_unit</t>
        </is>
      </c>
    </row>
    <row r="3">
      <c r="A3" s="3" t="inlineStr">
        <is>
          <t>Accounting Policies [Abstract]</t>
        </is>
      </c>
    </row>
    <row r="4">
      <c r="A4" s="4" t="inlineStr">
        <is>
          <t>Number of reportable units</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Intangible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mpairment charge of intangible assets</t>
        </is>
      </c>
      <c r="B4" s="7" t="n">
        <v>0</v>
      </c>
      <c r="C4" s="7" t="n">
        <v>0</v>
      </c>
      <c r="D4"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mployee Benefi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Matching contribution percentage</t>
        </is>
      </c>
      <c r="B4" s="4" t="inlineStr">
        <is>
          <t>4.00%</t>
        </is>
      </c>
    </row>
    <row r="5">
      <c r="A5" s="4" t="inlineStr">
        <is>
          <t>Compensation expense</t>
        </is>
      </c>
      <c r="B5" s="5" t="n">
        <v>1.7</v>
      </c>
      <c r="C5" s="5" t="n">
        <v>0.9</v>
      </c>
      <c r="D5" s="5" t="n">
        <v>0.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 Recent Accounting Pronouncements (Details) $ in Millions</t>
        </is>
      </c>
      <c r="B1" s="2" t="inlineStr">
        <is>
          <t>12 Months Ended</t>
        </is>
      </c>
    </row>
    <row r="2">
      <c r="B2" s="2" t="inlineStr">
        <is>
          <t>Dec. 31, 2021USD ($)</t>
        </is>
      </c>
    </row>
    <row r="3">
      <c r="A3" s="3" t="inlineStr">
        <is>
          <t>New Accounting Pronouncements or Change in Accounting Principle [Line Items]</t>
        </is>
      </c>
    </row>
    <row r="4">
      <c r="A4" s="4" t="inlineStr">
        <is>
          <t>Accounting Standards Update [Extensible Enumeration]</t>
        </is>
      </c>
      <c r="B4" s="4" t="inlineStr">
        <is>
          <t>Accounting Standards Update 2016-02 [Member]</t>
        </is>
      </c>
    </row>
    <row r="5">
      <c r="A5" s="4" t="inlineStr">
        <is>
          <t>Minimum | Pro Forma</t>
        </is>
      </c>
    </row>
    <row r="6">
      <c r="A6" s="3" t="inlineStr">
        <is>
          <t>New Accounting Pronouncements or Change in Accounting Principle [Line Items]</t>
        </is>
      </c>
    </row>
    <row r="7">
      <c r="A7" s="4" t="inlineStr">
        <is>
          <t>Lease right of use asset</t>
        </is>
      </c>
      <c r="B7" s="7" t="n">
        <v>43</v>
      </c>
    </row>
    <row r="8">
      <c r="A8" s="4" t="inlineStr">
        <is>
          <t>Lease liability</t>
        </is>
      </c>
      <c r="B8" s="6" t="n">
        <v>43</v>
      </c>
    </row>
    <row r="9">
      <c r="A9" s="4" t="inlineStr">
        <is>
          <t>Maximum | Pro Forma</t>
        </is>
      </c>
    </row>
    <row r="10">
      <c r="A10" s="3" t="inlineStr">
        <is>
          <t>New Accounting Pronouncements or Change in Accounting Principle [Line Items]</t>
        </is>
      </c>
    </row>
    <row r="11">
      <c r="A11" s="4" t="inlineStr">
        <is>
          <t>Lease right of use asset</t>
        </is>
      </c>
      <c r="B11" s="6" t="n">
        <v>51</v>
      </c>
    </row>
    <row r="12">
      <c r="A12" s="4" t="inlineStr">
        <is>
          <t>Lease liability</t>
        </is>
      </c>
      <c r="B12" s="7" t="n">
        <v>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s with Customers - Summary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760703</v>
      </c>
      <c r="C4" s="7" t="n">
        <v>478046</v>
      </c>
      <c r="D4" s="7" t="n">
        <v>359681</v>
      </c>
    </row>
    <row r="5">
      <c r="A5" s="4" t="inlineStr">
        <is>
          <t>Philippines</t>
        </is>
      </c>
    </row>
    <row r="6">
      <c r="A6" s="3" t="inlineStr">
        <is>
          <t>Disaggregation of Revenue [Line Items]</t>
        </is>
      </c>
    </row>
    <row r="7">
      <c r="A7" s="4" t="inlineStr">
        <is>
          <t>Revenue</t>
        </is>
      </c>
      <c r="B7" s="6" t="n">
        <v>402340</v>
      </c>
      <c r="C7" s="6" t="n">
        <v>267687</v>
      </c>
      <c r="D7" s="6" t="n">
        <v>208983</v>
      </c>
    </row>
    <row r="8">
      <c r="A8" s="4" t="inlineStr">
        <is>
          <t>United States</t>
        </is>
      </c>
    </row>
    <row r="9">
      <c r="A9" s="3" t="inlineStr">
        <is>
          <t>Disaggregation of Revenue [Line Items]</t>
        </is>
      </c>
    </row>
    <row r="10">
      <c r="A10" s="4" t="inlineStr">
        <is>
          <t>Revenue</t>
        </is>
      </c>
      <c r="B10" s="6" t="n">
        <v>246642</v>
      </c>
      <c r="C10" s="6" t="n">
        <v>171476</v>
      </c>
      <c r="D10" s="6" t="n">
        <v>132962</v>
      </c>
    </row>
    <row r="11">
      <c r="A11" s="4" t="inlineStr">
        <is>
          <t>Rest of World</t>
        </is>
      </c>
    </row>
    <row r="12">
      <c r="A12" s="3" t="inlineStr">
        <is>
          <t>Disaggregation of Revenue [Line Items]</t>
        </is>
      </c>
    </row>
    <row r="13">
      <c r="A13" s="4" t="inlineStr">
        <is>
          <t>Revenue</t>
        </is>
      </c>
      <c r="B13" s="6" t="n">
        <v>111721</v>
      </c>
      <c r="C13" s="6" t="n">
        <v>38883</v>
      </c>
      <c r="D13" s="6" t="n">
        <v>17736</v>
      </c>
    </row>
    <row r="14">
      <c r="A14" s="4" t="inlineStr">
        <is>
          <t>Digital Customer Experience</t>
        </is>
      </c>
    </row>
    <row r="15">
      <c r="A15" s="3" t="inlineStr">
        <is>
          <t>Disaggregation of Revenue [Line Items]</t>
        </is>
      </c>
    </row>
    <row r="16">
      <c r="A16" s="4" t="inlineStr">
        <is>
          <t>Revenue</t>
        </is>
      </c>
      <c r="B16" s="6" t="n">
        <v>486679</v>
      </c>
      <c r="C16" s="6" t="n">
        <v>300424</v>
      </c>
      <c r="D16" s="6" t="n">
        <v>206471</v>
      </c>
    </row>
    <row r="17">
      <c r="A17" s="4" t="inlineStr">
        <is>
          <t>Content Security</t>
        </is>
      </c>
    </row>
    <row r="18">
      <c r="A18" s="3" t="inlineStr">
        <is>
          <t>Disaggregation of Revenue [Line Items]</t>
        </is>
      </c>
    </row>
    <row r="19">
      <c r="A19" s="4" t="inlineStr">
        <is>
          <t>Revenue</t>
        </is>
      </c>
      <c r="B19" s="6" t="n">
        <v>169080</v>
      </c>
      <c r="C19" s="6" t="n">
        <v>127657</v>
      </c>
      <c r="D19" s="6" t="n">
        <v>104259</v>
      </c>
    </row>
    <row r="20">
      <c r="A20" s="4" t="inlineStr">
        <is>
          <t>AI Operations</t>
        </is>
      </c>
    </row>
    <row r="21">
      <c r="A21" s="3" t="inlineStr">
        <is>
          <t>Disaggregation of Revenue [Line Items]</t>
        </is>
      </c>
    </row>
    <row r="22">
      <c r="A22" s="4" t="inlineStr">
        <is>
          <t>Revenue</t>
        </is>
      </c>
      <c r="B22" s="7" t="n">
        <v>104944</v>
      </c>
      <c r="C22" s="7" t="n">
        <v>49965</v>
      </c>
      <c r="D22" s="7" t="n">
        <v>4895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with Customers - Narrative (Details) - USD ($) $ in Millions</t>
        </is>
      </c>
      <c r="B1" s="2" t="inlineStr">
        <is>
          <t>Dec. 31, 2021</t>
        </is>
      </c>
      <c r="C1" s="2" t="inlineStr">
        <is>
          <t>Dec. 31, 2020</t>
        </is>
      </c>
    </row>
    <row r="2">
      <c r="A2" s="3" t="inlineStr">
        <is>
          <t>Revenue from Contract with Customer [Abstract]</t>
        </is>
      </c>
    </row>
    <row r="3">
      <c r="A3" s="4" t="inlineStr">
        <is>
          <t>Unbilled revenues</t>
        </is>
      </c>
      <c r="B3" s="5" t="n">
        <v>75.5</v>
      </c>
      <c r="C3" s="5" t="n">
        <v>4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s with Customers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beginning of year</t>
        </is>
      </c>
      <c r="B4" s="7" t="n">
        <v>2294</v>
      </c>
      <c r="C4" s="7" t="n">
        <v>75</v>
      </c>
      <c r="D4" s="7" t="n">
        <v>166</v>
      </c>
    </row>
    <row r="5">
      <c r="A5" s="4" t="inlineStr">
        <is>
          <t>Provision for losses on accounts receivable</t>
        </is>
      </c>
      <c r="B5" s="6" t="n">
        <v>1058</v>
      </c>
      <c r="C5" s="6" t="n">
        <v>2227</v>
      </c>
      <c r="D5" s="6" t="n">
        <v>65</v>
      </c>
    </row>
    <row r="6">
      <c r="A6" s="4" t="inlineStr">
        <is>
          <t>Uncollectible receivables written-off</t>
        </is>
      </c>
      <c r="B6" s="6" t="n">
        <v>-1533</v>
      </c>
      <c r="C6" s="6" t="n">
        <v>-8</v>
      </c>
      <c r="D6" s="6" t="n">
        <v>-156</v>
      </c>
    </row>
    <row r="7">
      <c r="A7" s="4" t="inlineStr">
        <is>
          <t>Balance, end of year</t>
        </is>
      </c>
      <c r="B7" s="7" t="n">
        <v>1819</v>
      </c>
      <c r="C7" s="7" t="n">
        <v>2294</v>
      </c>
      <c r="D7" s="7" t="n">
        <v>7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Forward Contracts - Narrative (Details)</t>
        </is>
      </c>
      <c r="B1" s="2" t="inlineStr">
        <is>
          <t>12 Months Ended</t>
        </is>
      </c>
    </row>
    <row r="2">
      <c r="B2" s="2" t="inlineStr">
        <is>
          <t>Dec. 31, 2021</t>
        </is>
      </c>
    </row>
    <row r="3">
      <c r="A3" s="4" t="inlineStr">
        <is>
          <t>Forward contract</t>
        </is>
      </c>
    </row>
    <row r="4">
      <c r="A4" s="3" t="inlineStr">
        <is>
          <t>Derivative [Line Items]</t>
        </is>
      </c>
    </row>
    <row r="5">
      <c r="A5" s="4" t="inlineStr">
        <is>
          <t>Derivative term</t>
        </is>
      </c>
      <c r="B5" s="4" t="inlineStr">
        <is>
          <t>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ward Contracts - Summary of Settled and Outstanding Forward Contract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Unrealized losses (gains) on forward contracts</t>
        </is>
      </c>
      <c r="B4" s="7" t="n">
        <v>4573</v>
      </c>
      <c r="C4" s="7" t="n">
        <v>84</v>
      </c>
      <c r="D4" s="7" t="n">
        <v>-1069</v>
      </c>
    </row>
    <row r="5">
      <c r="A5" s="4" t="inlineStr">
        <is>
          <t>Forward contract</t>
        </is>
      </c>
    </row>
    <row r="6">
      <c r="A6" s="3" t="inlineStr">
        <is>
          <t>Derivative [Line Items]</t>
        </is>
      </c>
    </row>
    <row r="7">
      <c r="A7" s="4" t="inlineStr">
        <is>
          <t>Total notional amount of settled forward contracts</t>
        </is>
      </c>
      <c r="B7" s="6" t="n">
        <v>109200</v>
      </c>
      <c r="C7" s="6" t="n">
        <v>88000</v>
      </c>
      <c r="D7" s="6" t="n">
        <v>61000</v>
      </c>
    </row>
    <row r="8">
      <c r="A8" s="4" t="inlineStr">
        <is>
          <t>Realized losses (gains) from settlement of forward contracts</t>
        </is>
      </c>
      <c r="B8" s="6" t="n">
        <v>446</v>
      </c>
      <c r="C8" s="6" t="n">
        <v>-5138</v>
      </c>
      <c r="D8" s="6" t="n">
        <v>-2457</v>
      </c>
    </row>
    <row r="9">
      <c r="A9" s="4" t="inlineStr">
        <is>
          <t>Total notional amount of outstanding forward contracts</t>
        </is>
      </c>
      <c r="B9" s="6" t="n">
        <v>127200</v>
      </c>
      <c r="C9" s="6" t="n">
        <v>109200</v>
      </c>
      <c r="D9" s="6" t="n">
        <v>82000</v>
      </c>
    </row>
    <row r="10">
      <c r="A10" s="4" t="inlineStr">
        <is>
          <t>Unrealized losses (gains) on forward contracts</t>
        </is>
      </c>
      <c r="B10" s="7" t="n">
        <v>4573</v>
      </c>
      <c r="C10" s="7" t="n">
        <v>84</v>
      </c>
      <c r="D10" s="7" t="n">
        <v>-106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from Contract with Customer, Product and Service [Extensible Enumeration]</t>
        </is>
      </c>
      <c r="B4" s="4" t="inlineStr">
        <is>
          <t>Service [Member]</t>
        </is>
      </c>
    </row>
    <row r="5">
      <c r="A5" s="4" t="inlineStr">
        <is>
          <t>Service revenue</t>
        </is>
      </c>
      <c r="B5" s="7" t="n">
        <v>760703</v>
      </c>
      <c r="C5" s="7" t="n">
        <v>478046</v>
      </c>
      <c r="D5" s="7" t="n">
        <v>359681</v>
      </c>
    </row>
    <row r="6">
      <c r="A6" s="3" t="inlineStr">
        <is>
          <t>Operating expenses:</t>
        </is>
      </c>
    </row>
    <row r="7">
      <c r="A7" s="4" t="inlineStr">
        <is>
          <t>Cost of services</t>
        </is>
      </c>
      <c r="B7" s="6" t="n">
        <v>431736</v>
      </c>
      <c r="C7" s="6" t="n">
        <v>270510</v>
      </c>
      <c r="D7" s="6" t="n">
        <v>194786</v>
      </c>
    </row>
    <row r="8">
      <c r="A8" s="4" t="inlineStr">
        <is>
          <t>Selling, general, and administrative expense</t>
        </is>
      </c>
      <c r="B8" s="6" t="n">
        <v>335312</v>
      </c>
      <c r="C8" s="6" t="n">
        <v>113519</v>
      </c>
      <c r="D8" s="6" t="n">
        <v>90630</v>
      </c>
    </row>
    <row r="9">
      <c r="A9" s="4" t="inlineStr">
        <is>
          <t>Depreciation</t>
        </is>
      </c>
      <c r="B9" s="6" t="n">
        <v>29038</v>
      </c>
      <c r="C9" s="6" t="n">
        <v>20155</v>
      </c>
      <c r="D9" s="6" t="n">
        <v>16329</v>
      </c>
    </row>
    <row r="10">
      <c r="A10" s="4" t="inlineStr">
        <is>
          <t>Amortization of intangible assets</t>
        </is>
      </c>
      <c r="B10" s="6" t="n">
        <v>18847</v>
      </c>
      <c r="C10" s="6" t="n">
        <v>18847</v>
      </c>
      <c r="D10" s="6" t="n">
        <v>18847</v>
      </c>
    </row>
    <row r="11">
      <c r="A11" s="4" t="inlineStr">
        <is>
          <t>Loss on disposal of assets</t>
        </is>
      </c>
      <c r="B11" s="6" t="n">
        <v>52</v>
      </c>
      <c r="C11" s="6" t="n">
        <v>1116</v>
      </c>
      <c r="D11" s="6" t="n">
        <v>2227</v>
      </c>
    </row>
    <row r="12">
      <c r="A12" s="4" t="inlineStr">
        <is>
          <t>Contingent consideration</t>
        </is>
      </c>
      <c r="B12" s="6" t="n">
        <v>0</v>
      </c>
      <c r="C12" s="6" t="n">
        <v>3570</v>
      </c>
      <c r="D12" s="6" t="n">
        <v>0</v>
      </c>
    </row>
    <row r="13">
      <c r="A13" s="4" t="inlineStr">
        <is>
          <t>Total operating expenses</t>
        </is>
      </c>
      <c r="B13" s="6" t="n">
        <v>814985</v>
      </c>
      <c r="C13" s="6" t="n">
        <v>427717</v>
      </c>
      <c r="D13" s="6" t="n">
        <v>322819</v>
      </c>
    </row>
    <row r="14">
      <c r="A14" s="4" t="inlineStr">
        <is>
          <t>Operating income (loss)</t>
        </is>
      </c>
      <c r="B14" s="6" t="n">
        <v>-54282</v>
      </c>
      <c r="C14" s="6" t="n">
        <v>50329</v>
      </c>
      <c r="D14" s="6" t="n">
        <v>36862</v>
      </c>
    </row>
    <row r="15">
      <c r="A15" s="4" t="inlineStr">
        <is>
          <t>Other expense (income)</t>
        </is>
      </c>
      <c r="B15" s="6" t="n">
        <v>177</v>
      </c>
      <c r="C15" s="6" t="n">
        <v>-1572</v>
      </c>
      <c r="D15" s="6" t="n">
        <v>-2013</v>
      </c>
    </row>
    <row r="16">
      <c r="A16" s="4" t="inlineStr">
        <is>
          <t>Financing expenses</t>
        </is>
      </c>
      <c r="B16" s="6" t="n">
        <v>6504</v>
      </c>
      <c r="C16" s="6" t="n">
        <v>7482</v>
      </c>
      <c r="D16" s="6" t="n">
        <v>9346</v>
      </c>
    </row>
    <row r="17">
      <c r="A17" s="4" t="inlineStr">
        <is>
          <t>Income (loss) before income taxes</t>
        </is>
      </c>
      <c r="B17" s="6" t="n">
        <v>-60963</v>
      </c>
      <c r="C17" s="6" t="n">
        <v>44419</v>
      </c>
      <c r="D17" s="6" t="n">
        <v>29529</v>
      </c>
    </row>
    <row r="18">
      <c r="A18" s="4" t="inlineStr">
        <is>
          <t>Provision for (benefit from) income taxes</t>
        </is>
      </c>
      <c r="B18" s="6" t="n">
        <v>-2265</v>
      </c>
      <c r="C18" s="6" t="n">
        <v>9886</v>
      </c>
      <c r="D18" s="6" t="n">
        <v>-4411</v>
      </c>
    </row>
    <row r="19">
      <c r="A19" s="4" t="inlineStr">
        <is>
          <t>Net income (loss)</t>
        </is>
      </c>
      <c r="B19" s="7" t="n">
        <v>-58698</v>
      </c>
      <c r="C19" s="7" t="n">
        <v>34533</v>
      </c>
      <c r="D19" s="7" t="n">
        <v>33940</v>
      </c>
    </row>
    <row r="20">
      <c r="A20" s="3" t="inlineStr">
        <is>
          <t>Net income (loss) per common share:</t>
        </is>
      </c>
    </row>
    <row r="21">
      <c r="A21" s="4" t="inlineStr">
        <is>
          <t>Basic (in usd per share)</t>
        </is>
      </c>
      <c r="B21" s="8" t="n">
        <v>-0.62</v>
      </c>
      <c r="C21" s="8" t="n">
        <v>0.38</v>
      </c>
      <c r="D21" s="8" t="n">
        <v>0.37</v>
      </c>
    </row>
    <row r="22">
      <c r="A22" s="4" t="inlineStr">
        <is>
          <t>Diluted (in usd per share)</t>
        </is>
      </c>
      <c r="B22" s="8" t="n">
        <v>-0.62</v>
      </c>
      <c r="C22" s="8" t="n">
        <v>0.38</v>
      </c>
      <c r="D22" s="8" t="n">
        <v>0.37</v>
      </c>
    </row>
    <row r="23">
      <c r="A23" s="3" t="inlineStr">
        <is>
          <t>Weighted-average number of common shares outstanding:</t>
        </is>
      </c>
    </row>
    <row r="24">
      <c r="A24" s="4" t="inlineStr">
        <is>
          <t>Basic (in shares)</t>
        </is>
      </c>
      <c r="B24" s="6" t="n">
        <v>94832137</v>
      </c>
      <c r="C24" s="6" t="n">
        <v>91737020</v>
      </c>
      <c r="D24" s="6" t="n">
        <v>91737020</v>
      </c>
    </row>
    <row r="25">
      <c r="A25" s="4" t="inlineStr">
        <is>
          <t>Diluted (in shares)</t>
        </is>
      </c>
      <c r="B25" s="6" t="n">
        <v>94832137</v>
      </c>
      <c r="C25" s="6" t="n">
        <v>91737020</v>
      </c>
      <c r="D25" s="6" t="n">
        <v>917370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ward Contracts - Assets Measured at Fair Value on a Recurring Basis (Details) - Forward contract - Fair Value, Recurring - USD ($) $ in Thousands</t>
        </is>
      </c>
      <c r="B1" s="2" t="inlineStr">
        <is>
          <t>Dec. 31, 2021</t>
        </is>
      </c>
      <c r="C1" s="2" t="inlineStr">
        <is>
          <t>Dec. 31, 2020</t>
        </is>
      </c>
    </row>
    <row r="2">
      <c r="A2" s="3" t="inlineStr">
        <is>
          <t>Derivative [Line Items]</t>
        </is>
      </c>
    </row>
    <row r="3">
      <c r="A3" s="4" t="inlineStr">
        <is>
          <t>Derivative liability</t>
        </is>
      </c>
      <c r="B3" s="7" t="n">
        <v>2793</v>
      </c>
    </row>
    <row r="4">
      <c r="A4" s="4" t="inlineStr">
        <is>
          <t>Derivative asset</t>
        </is>
      </c>
      <c r="C4" s="7" t="n">
        <v>1780</v>
      </c>
    </row>
    <row r="5">
      <c r="A5" s="4" t="inlineStr">
        <is>
          <t>Level 1 inputs</t>
        </is>
      </c>
    </row>
    <row r="6">
      <c r="A6" s="3" t="inlineStr">
        <is>
          <t>Derivative [Line Items]</t>
        </is>
      </c>
    </row>
    <row r="7">
      <c r="A7" s="4" t="inlineStr">
        <is>
          <t>Derivative liability</t>
        </is>
      </c>
      <c r="B7" s="6" t="n">
        <v>0</v>
      </c>
    </row>
    <row r="8">
      <c r="A8" s="4" t="inlineStr">
        <is>
          <t>Derivative asset</t>
        </is>
      </c>
      <c r="C8" s="6" t="n">
        <v>0</v>
      </c>
    </row>
    <row r="9">
      <c r="A9" s="4" t="inlineStr">
        <is>
          <t>Level 2 inputs</t>
        </is>
      </c>
    </row>
    <row r="10">
      <c r="A10" s="3" t="inlineStr">
        <is>
          <t>Derivative [Line Items]</t>
        </is>
      </c>
    </row>
    <row r="11">
      <c r="A11" s="4" t="inlineStr">
        <is>
          <t>Derivative liability</t>
        </is>
      </c>
      <c r="B11" s="6" t="n">
        <v>2793</v>
      </c>
    </row>
    <row r="12">
      <c r="A12" s="4" t="inlineStr">
        <is>
          <t>Derivative asset</t>
        </is>
      </c>
      <c r="C12" s="6" t="n">
        <v>1780</v>
      </c>
    </row>
    <row r="13">
      <c r="A13" s="4" t="inlineStr">
        <is>
          <t>Level 3 inputs</t>
        </is>
      </c>
    </row>
    <row r="14">
      <c r="A14" s="3" t="inlineStr">
        <is>
          <t>Derivative [Line Items]</t>
        </is>
      </c>
    </row>
    <row r="15">
      <c r="A15" s="4" t="inlineStr">
        <is>
          <t>Derivative liability</t>
        </is>
      </c>
      <c r="B15" s="7" t="n">
        <v>0</v>
      </c>
    </row>
    <row r="16">
      <c r="A16" s="4" t="inlineStr">
        <is>
          <t>Derivative asset</t>
        </is>
      </c>
      <c r="C16"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143814</v>
      </c>
      <c r="C3" s="7" t="n">
        <v>94618</v>
      </c>
    </row>
    <row r="4">
      <c r="A4" s="4" t="inlineStr">
        <is>
          <t>Accumulated depreciation</t>
        </is>
      </c>
      <c r="B4" s="6" t="n">
        <v>-63768</v>
      </c>
      <c r="C4" s="6" t="n">
        <v>-37661</v>
      </c>
    </row>
    <row r="5">
      <c r="A5" s="4" t="inlineStr">
        <is>
          <t>Property and equipment, net</t>
        </is>
      </c>
      <c r="B5" s="6" t="n">
        <v>80046</v>
      </c>
      <c r="C5" s="6" t="n">
        <v>56957</v>
      </c>
    </row>
    <row r="6">
      <c r="A6" s="4" t="inlineStr">
        <is>
          <t>Leasehold improvements</t>
        </is>
      </c>
    </row>
    <row r="7">
      <c r="A7" s="3" t="inlineStr">
        <is>
          <t>Property, Plant and Equipment [Line Items]</t>
        </is>
      </c>
    </row>
    <row r="8">
      <c r="A8" s="4" t="inlineStr">
        <is>
          <t>Property and equipment, gross</t>
        </is>
      </c>
      <c r="B8" s="6" t="n">
        <v>38024</v>
      </c>
      <c r="C8" s="6" t="n">
        <v>31654</v>
      </c>
    </row>
    <row r="9">
      <c r="A9" s="4" t="inlineStr">
        <is>
          <t>Technology and computers</t>
        </is>
      </c>
    </row>
    <row r="10">
      <c r="A10" s="3" t="inlineStr">
        <is>
          <t>Property, Plant and Equipment [Line Items]</t>
        </is>
      </c>
    </row>
    <row r="11">
      <c r="A11" s="4" t="inlineStr">
        <is>
          <t>Property and equipment, gross</t>
        </is>
      </c>
      <c r="B11" s="6" t="n">
        <v>81679</v>
      </c>
      <c r="C11" s="6" t="n">
        <v>47572</v>
      </c>
    </row>
    <row r="12">
      <c r="A12" s="4" t="inlineStr">
        <is>
          <t>Furniture and fixtures</t>
        </is>
      </c>
    </row>
    <row r="13">
      <c r="A13" s="3" t="inlineStr">
        <is>
          <t>Property, Plant and Equipment [Line Items]</t>
        </is>
      </c>
    </row>
    <row r="14">
      <c r="A14" s="4" t="inlineStr">
        <is>
          <t>Property and equipment, gross</t>
        </is>
      </c>
      <c r="B14" s="6" t="n">
        <v>4814</v>
      </c>
      <c r="C14" s="6" t="n">
        <v>4203</v>
      </c>
    </row>
    <row r="15">
      <c r="A15" s="4" t="inlineStr">
        <is>
          <t>Construction in process</t>
        </is>
      </c>
    </row>
    <row r="16">
      <c r="A16" s="3" t="inlineStr">
        <is>
          <t>Property, Plant and Equipment [Line Items]</t>
        </is>
      </c>
    </row>
    <row r="17">
      <c r="A17" s="4" t="inlineStr">
        <is>
          <t>Property and equipment, gross</t>
        </is>
      </c>
      <c r="B17" s="6" t="n">
        <v>10892</v>
      </c>
      <c r="C17" s="6" t="n">
        <v>5194</v>
      </c>
    </row>
    <row r="18">
      <c r="A18" s="4" t="inlineStr">
        <is>
          <t>Other property and equipment</t>
        </is>
      </c>
    </row>
    <row r="19">
      <c r="A19" s="3" t="inlineStr">
        <is>
          <t>Property, Plant and Equipment [Line Items]</t>
        </is>
      </c>
    </row>
    <row r="20">
      <c r="A20" s="4" t="inlineStr">
        <is>
          <t>Property and equipment, gross</t>
        </is>
      </c>
      <c r="B20" s="7" t="n">
        <v>8405</v>
      </c>
      <c r="C20" s="7" t="n">
        <v>59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by Geographic Location (Details) - USD ($) $ in Thousands</t>
        </is>
      </c>
      <c r="B1" s="2" t="inlineStr">
        <is>
          <t>Dec. 31, 2021</t>
        </is>
      </c>
      <c r="C1" s="2" t="inlineStr">
        <is>
          <t>Dec. 31, 2020</t>
        </is>
      </c>
    </row>
    <row r="2">
      <c r="A2" s="3" t="inlineStr">
        <is>
          <t>Property, Plant and Equipment [Line Items]</t>
        </is>
      </c>
    </row>
    <row r="3">
      <c r="A3" s="4" t="inlineStr">
        <is>
          <t>Property and equipment, net</t>
        </is>
      </c>
      <c r="B3" s="7" t="n">
        <v>80046</v>
      </c>
      <c r="C3" s="7" t="n">
        <v>56957</v>
      </c>
    </row>
    <row r="4">
      <c r="A4" s="4" t="inlineStr">
        <is>
          <t>Philippines</t>
        </is>
      </c>
    </row>
    <row r="5">
      <c r="A5" s="3" t="inlineStr">
        <is>
          <t>Property, Plant and Equipment [Line Items]</t>
        </is>
      </c>
    </row>
    <row r="6">
      <c r="A6" s="4" t="inlineStr">
        <is>
          <t>Property and equipment, net</t>
        </is>
      </c>
      <c r="B6" s="6" t="n">
        <v>49825</v>
      </c>
      <c r="C6" s="6" t="n">
        <v>37823</v>
      </c>
    </row>
    <row r="7">
      <c r="A7" s="4" t="inlineStr">
        <is>
          <t>United States</t>
        </is>
      </c>
    </row>
    <row r="8">
      <c r="A8" s="3" t="inlineStr">
        <is>
          <t>Property, Plant and Equipment [Line Items]</t>
        </is>
      </c>
    </row>
    <row r="9">
      <c r="A9" s="4" t="inlineStr">
        <is>
          <t>Property and equipment, net</t>
        </is>
      </c>
      <c r="B9" s="6" t="n">
        <v>10273</v>
      </c>
      <c r="C9" s="6" t="n">
        <v>8983</v>
      </c>
    </row>
    <row r="10">
      <c r="A10" s="4" t="inlineStr">
        <is>
          <t>Rest of World</t>
        </is>
      </c>
    </row>
    <row r="11">
      <c r="A11" s="3" t="inlineStr">
        <is>
          <t>Property, Plant and Equipment [Line Items]</t>
        </is>
      </c>
    </row>
    <row r="12">
      <c r="A12" s="4" t="inlineStr">
        <is>
          <t>Property and equipment, net</t>
        </is>
      </c>
      <c r="B12" s="7" t="n">
        <v>19948</v>
      </c>
      <c r="C12" s="7" t="n">
        <v>101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odwill and Intangibles - Narrative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t>
        </is>
      </c>
      <c r="B4" s="7" t="n">
        <v>195735000</v>
      </c>
      <c r="C4" s="7" t="n">
        <v>195735000</v>
      </c>
    </row>
    <row r="5">
      <c r="A5" s="4" t="inlineStr">
        <is>
          <t>Goodwill impairment loss</t>
        </is>
      </c>
      <c r="B5" s="7" t="n">
        <v>0</v>
      </c>
      <c r="C5" s="7" t="n">
        <v>0</v>
      </c>
    </row>
    <row r="6">
      <c r="A6" s="4" t="inlineStr">
        <is>
          <t>Remaining amortization period</t>
        </is>
      </c>
      <c r="B6" s="4" t="inlineStr">
        <is>
          <t>12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ummary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Intangibles, Gross</t>
        </is>
      </c>
      <c r="B4" s="7" t="n">
        <v>282700</v>
      </c>
      <c r="C4" s="7" t="n">
        <v>282700</v>
      </c>
    </row>
    <row r="5">
      <c r="A5" s="4" t="inlineStr">
        <is>
          <t>Accumulated Amortization</t>
        </is>
      </c>
      <c r="B5" s="6" t="n">
        <v>-61252</v>
      </c>
      <c r="C5" s="6" t="n">
        <v>-42405</v>
      </c>
    </row>
    <row r="6">
      <c r="A6" s="4" t="inlineStr">
        <is>
          <t>Intangibles, Net</t>
        </is>
      </c>
      <c r="B6" s="7" t="n">
        <v>221448</v>
      </c>
      <c r="C6" s="7" t="n">
        <v>240295</v>
      </c>
    </row>
    <row r="7">
      <c r="A7" s="4" t="inlineStr">
        <is>
          <t>Customer relationships</t>
        </is>
      </c>
    </row>
    <row r="8">
      <c r="A8" s="3" t="inlineStr">
        <is>
          <t>Finite-Lived Intangible Assets [Line Items]</t>
        </is>
      </c>
    </row>
    <row r="9">
      <c r="A9" s="4" t="inlineStr">
        <is>
          <t>Life (Years)</t>
        </is>
      </c>
      <c r="B9" s="4" t="inlineStr">
        <is>
          <t>15 years</t>
        </is>
      </c>
      <c r="C9" s="4" t="inlineStr">
        <is>
          <t>15 years</t>
        </is>
      </c>
    </row>
    <row r="10">
      <c r="A10" s="4" t="inlineStr">
        <is>
          <t>Intangibles, Gross</t>
        </is>
      </c>
      <c r="B10" s="7" t="n">
        <v>240800</v>
      </c>
      <c r="C10" s="7" t="n">
        <v>240800</v>
      </c>
    </row>
    <row r="11">
      <c r="A11" s="4" t="inlineStr">
        <is>
          <t>Accumulated Amortization</t>
        </is>
      </c>
      <c r="B11" s="6" t="n">
        <v>-52175</v>
      </c>
      <c r="C11" s="6" t="n">
        <v>-36121</v>
      </c>
    </row>
    <row r="12">
      <c r="A12" s="4" t="inlineStr">
        <is>
          <t>Intangibles, Net</t>
        </is>
      </c>
      <c r="B12" s="7" t="n">
        <v>188625</v>
      </c>
      <c r="C12" s="7" t="n">
        <v>204679</v>
      </c>
    </row>
    <row r="13">
      <c r="A13" s="4" t="inlineStr">
        <is>
          <t>Trade name</t>
        </is>
      </c>
    </row>
    <row r="14">
      <c r="A14" s="3" t="inlineStr">
        <is>
          <t>Finite-Lived Intangible Assets [Line Items]</t>
        </is>
      </c>
    </row>
    <row r="15">
      <c r="A15" s="4" t="inlineStr">
        <is>
          <t>Life (Years)</t>
        </is>
      </c>
      <c r="B15" s="4" t="inlineStr">
        <is>
          <t>15 years</t>
        </is>
      </c>
      <c r="C15" s="4" t="inlineStr">
        <is>
          <t>15 years</t>
        </is>
      </c>
    </row>
    <row r="16">
      <c r="A16" s="4" t="inlineStr">
        <is>
          <t>Intangibles, Gross</t>
        </is>
      </c>
      <c r="B16" s="7" t="n">
        <v>41900</v>
      </c>
      <c r="C16" s="7" t="n">
        <v>41900</v>
      </c>
    </row>
    <row r="17">
      <c r="A17" s="4" t="inlineStr">
        <is>
          <t>Accumulated Amortization</t>
        </is>
      </c>
      <c r="B17" s="6" t="n">
        <v>-9077</v>
      </c>
      <c r="C17" s="6" t="n">
        <v>-6284</v>
      </c>
    </row>
    <row r="18">
      <c r="A18" s="4" t="inlineStr">
        <is>
          <t>Intangibles, Net</t>
        </is>
      </c>
      <c r="B18" s="7" t="n">
        <v>32823</v>
      </c>
      <c r="C18" s="7" t="n">
        <v>356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Future Amortization Expense for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7" t="n">
        <v>18847</v>
      </c>
    </row>
    <row r="4">
      <c r="A4" s="4" t="inlineStr">
        <is>
          <t>2023</t>
        </is>
      </c>
      <c r="B4" s="6" t="n">
        <v>18847</v>
      </c>
    </row>
    <row r="5">
      <c r="A5" s="4" t="inlineStr">
        <is>
          <t>2024</t>
        </is>
      </c>
      <c r="B5" s="6" t="n">
        <v>18847</v>
      </c>
    </row>
    <row r="6">
      <c r="A6" s="4" t="inlineStr">
        <is>
          <t>2025</t>
        </is>
      </c>
      <c r="B6" s="6" t="n">
        <v>18847</v>
      </c>
    </row>
    <row r="7">
      <c r="A7" s="4" t="inlineStr">
        <is>
          <t>2026</t>
        </is>
      </c>
      <c r="B7" s="6" t="n">
        <v>18847</v>
      </c>
    </row>
    <row r="8">
      <c r="A8" s="4" t="inlineStr">
        <is>
          <t>Thereafter</t>
        </is>
      </c>
      <c r="B8" s="6" t="n">
        <v>127213</v>
      </c>
    </row>
    <row r="9">
      <c r="A9" s="4" t="inlineStr">
        <is>
          <t>Intangibles, Net</t>
        </is>
      </c>
      <c r="B9" s="7" t="n">
        <v>221448</v>
      </c>
      <c r="C9" s="7" t="n">
        <v>2402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ng-Term Debt - Schedule of Debt (Details) - USD ($) $ in Thousands</t>
        </is>
      </c>
      <c r="B1" s="2" t="inlineStr">
        <is>
          <t>Dec. 31, 2021</t>
        </is>
      </c>
      <c r="C1" s="2" t="inlineStr">
        <is>
          <t>Apr. 30, 2021</t>
        </is>
      </c>
      <c r="D1" s="2" t="inlineStr">
        <is>
          <t>Dec. 31, 2020</t>
        </is>
      </c>
      <c r="E1" s="2" t="inlineStr">
        <is>
          <t>Sep. 25, 2019</t>
        </is>
      </c>
    </row>
    <row r="2">
      <c r="A2" s="3" t="inlineStr">
        <is>
          <t>Debt Instrument [Line Items]</t>
        </is>
      </c>
    </row>
    <row r="3">
      <c r="A3" s="4" t="inlineStr">
        <is>
          <t>Long term debt, gross</t>
        </is>
      </c>
      <c r="B3" s="7" t="n">
        <v>239903</v>
      </c>
    </row>
    <row r="4">
      <c r="A4" s="4" t="inlineStr">
        <is>
          <t>Less current debt financing fees</t>
        </is>
      </c>
      <c r="B4" s="6" t="n">
        <v>-556</v>
      </c>
      <c r="D4" s="7" t="n">
        <v>-457</v>
      </c>
    </row>
    <row r="5">
      <c r="A5" s="4" t="inlineStr">
        <is>
          <t>Less noncurrent debt financing fees</t>
        </is>
      </c>
      <c r="B5" s="6" t="n">
        <v>-972</v>
      </c>
      <c r="D5" s="6" t="n">
        <v>-1257</v>
      </c>
    </row>
    <row r="6">
      <c r="A6" s="4" t="inlineStr">
        <is>
          <t>Less: Debt financing fees</t>
        </is>
      </c>
      <c r="B6" s="6" t="n">
        <v>-1528</v>
      </c>
      <c r="D6" s="6" t="n">
        <v>-1714</v>
      </c>
    </row>
    <row r="7">
      <c r="A7" s="4" t="inlineStr">
        <is>
          <t>Current portion of debt</t>
        </is>
      </c>
      <c r="B7" s="6" t="n">
        <v>51135</v>
      </c>
      <c r="D7" s="6" t="n">
        <v>45984</v>
      </c>
    </row>
    <row r="8">
      <c r="A8" s="4" t="inlineStr">
        <is>
          <t>Long-term debt</t>
        </is>
      </c>
      <c r="B8" s="6" t="n">
        <v>187240</v>
      </c>
      <c r="D8" s="6" t="n">
        <v>198768</v>
      </c>
    </row>
    <row r="9">
      <c r="A9" s="4" t="inlineStr">
        <is>
          <t>Total</t>
        </is>
      </c>
      <c r="B9" s="6" t="n">
        <v>238375</v>
      </c>
      <c r="D9" s="6" t="n">
        <v>244752</v>
      </c>
    </row>
    <row r="10">
      <c r="A10" s="4" t="inlineStr">
        <is>
          <t>2019 Credit Agreement</t>
        </is>
      </c>
    </row>
    <row r="11">
      <c r="A11" s="3" t="inlineStr">
        <is>
          <t>Debt Instrument [Line Items]</t>
        </is>
      </c>
    </row>
    <row r="12">
      <c r="A12" s="4" t="inlineStr">
        <is>
          <t>Less: Debt financing fees</t>
        </is>
      </c>
      <c r="C12" s="7" t="n">
        <v>-300</v>
      </c>
      <c r="E12" s="7" t="n">
        <v>-2300</v>
      </c>
    </row>
    <row r="13">
      <c r="A13" s="4" t="inlineStr">
        <is>
          <t>Secured Debt | 2019 Credit Agreement</t>
        </is>
      </c>
    </row>
    <row r="14">
      <c r="A14" s="3" t="inlineStr">
        <is>
          <t>Debt Instrument [Line Items]</t>
        </is>
      </c>
    </row>
    <row r="15">
      <c r="A15" s="4" t="inlineStr">
        <is>
          <t>Long term debt, current, gross</t>
        </is>
      </c>
      <c r="B15" s="6" t="n">
        <v>11813</v>
      </c>
      <c r="D15" s="6" t="n">
        <v>6563</v>
      </c>
    </row>
    <row r="16">
      <c r="A16" s="4" t="inlineStr">
        <is>
          <t>Long term debt, noncurrent, gross</t>
        </is>
      </c>
      <c r="B16" s="6" t="n">
        <v>188212</v>
      </c>
      <c r="D16" s="6" t="n">
        <v>200025</v>
      </c>
    </row>
    <row r="17">
      <c r="A17" s="4" t="inlineStr">
        <is>
          <t>Long term debt, gross</t>
        </is>
      </c>
      <c r="B17" s="6" t="n">
        <v>200025</v>
      </c>
      <c r="D17" s="6" t="n">
        <v>206588</v>
      </c>
    </row>
    <row r="18">
      <c r="A18" s="4" t="inlineStr">
        <is>
          <t>Line of Credit | 2019 Credit Agreement | Revolving Credit Facility</t>
        </is>
      </c>
    </row>
    <row r="19">
      <c r="A19" s="3" t="inlineStr">
        <is>
          <t>Debt Instrument [Line Items]</t>
        </is>
      </c>
    </row>
    <row r="20">
      <c r="A20" s="4" t="inlineStr">
        <is>
          <t>Long term debt, current, gross</t>
        </is>
      </c>
      <c r="B20" s="6" t="n">
        <v>39878</v>
      </c>
      <c r="D20" s="6" t="n">
        <v>39878</v>
      </c>
    </row>
    <row r="21">
      <c r="A21" s="4" t="inlineStr">
        <is>
          <t>Long term debt, noncurrent, gross</t>
        </is>
      </c>
      <c r="B21" s="6" t="n">
        <v>0</v>
      </c>
      <c r="D21" s="6" t="n">
        <v>0</v>
      </c>
    </row>
    <row r="22">
      <c r="A22" s="4" t="inlineStr">
        <is>
          <t>Long term debt, gross</t>
        </is>
      </c>
      <c r="B22" s="7" t="n">
        <v>39878</v>
      </c>
      <c r="D22" s="7" t="n">
        <v>398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Narrative (Details) - USD ($)</t>
        </is>
      </c>
      <c r="B1" s="2" t="inlineStr">
        <is>
          <t>Sep. 25, 2019</t>
        </is>
      </c>
      <c r="C1" s="2" t="inlineStr">
        <is>
          <t>Dec. 31, 2021</t>
        </is>
      </c>
      <c r="D1" s="2" t="inlineStr">
        <is>
          <t>Apr. 30, 2021</t>
        </is>
      </c>
      <c r="E1" s="2" t="inlineStr">
        <is>
          <t>Dec. 31, 2020</t>
        </is>
      </c>
    </row>
    <row r="2">
      <c r="A2" s="3" t="inlineStr">
        <is>
          <t>Debt Instrument [Line Items]</t>
        </is>
      </c>
    </row>
    <row r="3">
      <c r="A3" s="4" t="inlineStr">
        <is>
          <t>Debt financing fees</t>
        </is>
      </c>
      <c r="C3" s="7" t="n">
        <v>1528000</v>
      </c>
      <c r="E3" s="7" t="n">
        <v>1714000</v>
      </c>
    </row>
    <row r="4">
      <c r="A4" s="4" t="inlineStr">
        <is>
          <t>2018 Credit Agreement</t>
        </is>
      </c>
    </row>
    <row r="5">
      <c r="A5" s="3" t="inlineStr">
        <is>
          <t>Debt Instrument [Line Items]</t>
        </is>
      </c>
    </row>
    <row r="6">
      <c r="A6" s="4" t="inlineStr">
        <is>
          <t>Debt financing fees</t>
        </is>
      </c>
      <c r="B6" s="7" t="n">
        <v>2000000</v>
      </c>
    </row>
    <row r="7">
      <c r="A7" s="4" t="inlineStr">
        <is>
          <t>Fully repaid debt amount</t>
        </is>
      </c>
      <c r="B7" s="6" t="n">
        <v>84600000</v>
      </c>
    </row>
    <row r="8">
      <c r="A8" s="4" t="inlineStr">
        <is>
          <t>2019 Credit Agreement</t>
        </is>
      </c>
    </row>
    <row r="9">
      <c r="A9" s="3" t="inlineStr">
        <is>
          <t>Debt Instrument [Line Items]</t>
        </is>
      </c>
    </row>
    <row r="10">
      <c r="A10" s="4" t="inlineStr">
        <is>
          <t>Debt financing fees</t>
        </is>
      </c>
      <c r="B10" s="6" t="n">
        <v>2300000</v>
      </c>
      <c r="D10" s="7" t="n">
        <v>300000</v>
      </c>
    </row>
    <row r="11">
      <c r="A11" s="4" t="inlineStr">
        <is>
          <t>2019 Credit Agreement | Revolving Credit Facility</t>
        </is>
      </c>
    </row>
    <row r="12">
      <c r="A12" s="3" t="inlineStr">
        <is>
          <t>Debt Instrument [Line Items]</t>
        </is>
      </c>
    </row>
    <row r="13">
      <c r="A13" s="4" t="inlineStr">
        <is>
          <t>Line of credit facility, remaining borrowing capacity</t>
        </is>
      </c>
      <c r="C13" s="7" t="n">
        <v>50100000</v>
      </c>
    </row>
    <row r="14">
      <c r="A14" s="4" t="inlineStr">
        <is>
          <t>2019 Credit Agreement | Secured Debt</t>
        </is>
      </c>
    </row>
    <row r="15">
      <c r="A15" s="3" t="inlineStr">
        <is>
          <t>Debt Instrument [Line Items]</t>
        </is>
      </c>
    </row>
    <row r="16">
      <c r="A16" s="4" t="inlineStr">
        <is>
          <t>Debt instrument, face amount</t>
        </is>
      </c>
      <c r="B16" s="7" t="n">
        <v>210000000</v>
      </c>
    </row>
    <row r="17">
      <c r="A17" s="4" t="inlineStr">
        <is>
          <t>Effective interest rate</t>
        </is>
      </c>
      <c r="C17" s="4" t="inlineStr">
        <is>
          <t>2.35%</t>
        </is>
      </c>
    </row>
    <row r="18">
      <c r="A18" s="4" t="inlineStr">
        <is>
          <t>2019 Credit Agreement | Secured Debt | London Interbank Offered Rate (LIBOR)</t>
        </is>
      </c>
    </row>
    <row r="19">
      <c r="A19" s="3" t="inlineStr">
        <is>
          <t>Debt Instrument [Line Items]</t>
        </is>
      </c>
    </row>
    <row r="20">
      <c r="A20" s="4" t="inlineStr">
        <is>
          <t>Basis spread on variable rate</t>
        </is>
      </c>
      <c r="C20" s="4" t="inlineStr">
        <is>
          <t>2.25%</t>
        </is>
      </c>
    </row>
    <row r="21">
      <c r="A21" s="4" t="inlineStr">
        <is>
          <t>2019 Credit Agreement | Secured Debt | London Interbank Offered Rate (LIBOR) | Minimum</t>
        </is>
      </c>
    </row>
    <row r="22">
      <c r="A22" s="3" t="inlineStr">
        <is>
          <t>Debt Instrument [Line Items]</t>
        </is>
      </c>
    </row>
    <row r="23">
      <c r="A23" s="4" t="inlineStr">
        <is>
          <t>Stated interest rate</t>
        </is>
      </c>
      <c r="C23" s="4" t="inlineStr">
        <is>
          <t>0.00%</t>
        </is>
      </c>
    </row>
    <row r="24">
      <c r="A24" s="4" t="inlineStr">
        <is>
          <t>2019 Credit Agreement | Secured Debt | Year One</t>
        </is>
      </c>
    </row>
    <row r="25">
      <c r="A25" s="3" t="inlineStr">
        <is>
          <t>Debt Instrument [Line Items]</t>
        </is>
      </c>
    </row>
    <row r="26">
      <c r="A26" s="4" t="inlineStr">
        <is>
          <t>Percentage of original principal amount</t>
        </is>
      </c>
      <c r="B26" s="4" t="inlineStr">
        <is>
          <t>1.00%</t>
        </is>
      </c>
    </row>
    <row r="27">
      <c r="A27" s="4" t="inlineStr">
        <is>
          <t>2019 Credit Agreement | Secured Debt | Year Two</t>
        </is>
      </c>
    </row>
    <row r="28">
      <c r="A28" s="3" t="inlineStr">
        <is>
          <t>Debt Instrument [Line Items]</t>
        </is>
      </c>
    </row>
    <row r="29">
      <c r="A29" s="4" t="inlineStr">
        <is>
          <t>Percentage of original principal amount</t>
        </is>
      </c>
      <c r="B29" s="4" t="inlineStr">
        <is>
          <t>2.50%</t>
        </is>
      </c>
    </row>
    <row r="30">
      <c r="A30" s="4" t="inlineStr">
        <is>
          <t>2019 Credit Agreement | Secured Debt | Year Three</t>
        </is>
      </c>
    </row>
    <row r="31">
      <c r="A31" s="3" t="inlineStr">
        <is>
          <t>Debt Instrument [Line Items]</t>
        </is>
      </c>
    </row>
    <row r="32">
      <c r="A32" s="4" t="inlineStr">
        <is>
          <t>Percentage of original principal amount</t>
        </is>
      </c>
      <c r="B32" s="4" t="inlineStr">
        <is>
          <t>5.00%</t>
        </is>
      </c>
    </row>
    <row r="33">
      <c r="A33" s="4" t="inlineStr">
        <is>
          <t>2019 Credit Agreement | Secured Debt | Year Four</t>
        </is>
      </c>
    </row>
    <row r="34">
      <c r="A34" s="3" t="inlineStr">
        <is>
          <t>Debt Instrument [Line Items]</t>
        </is>
      </c>
    </row>
    <row r="35">
      <c r="A35" s="4" t="inlineStr">
        <is>
          <t>Percentage of original principal amount</t>
        </is>
      </c>
      <c r="B35" s="4" t="inlineStr">
        <is>
          <t>7.50%</t>
        </is>
      </c>
    </row>
    <row r="36">
      <c r="A36" s="4" t="inlineStr">
        <is>
          <t>2019 Credit Agreement | Secured Debt | Year Five</t>
        </is>
      </c>
    </row>
    <row r="37">
      <c r="A37" s="3" t="inlineStr">
        <is>
          <t>Debt Instrument [Line Items]</t>
        </is>
      </c>
    </row>
    <row r="38">
      <c r="A38" s="4" t="inlineStr">
        <is>
          <t>Percentage of original principal amount</t>
        </is>
      </c>
      <c r="B38" s="4" t="inlineStr">
        <is>
          <t>10.00%</t>
        </is>
      </c>
    </row>
    <row r="39">
      <c r="A39" s="4" t="inlineStr">
        <is>
          <t>2019 Credit Agreement | Line of Credit | Revolving Credit Facility</t>
        </is>
      </c>
    </row>
    <row r="40">
      <c r="A40" s="3" t="inlineStr">
        <is>
          <t>Debt Instrument [Line Items]</t>
        </is>
      </c>
    </row>
    <row r="41">
      <c r="A41" s="4" t="inlineStr">
        <is>
          <t>Line of credit facility, maximum borrowing capacity</t>
        </is>
      </c>
      <c r="B41" s="7" t="n">
        <v>40000000</v>
      </c>
    </row>
    <row r="42">
      <c r="A42" s="4" t="inlineStr">
        <is>
          <t>Line of credit facility, additional borrowing capacity</t>
        </is>
      </c>
      <c r="D42" s="7" t="n">
        <v>50000000</v>
      </c>
    </row>
    <row r="43">
      <c r="A43" s="4" t="inlineStr">
        <is>
          <t>Effective interest rate</t>
        </is>
      </c>
      <c r="C43" s="4" t="inlineStr">
        <is>
          <t>2.35%</t>
        </is>
      </c>
    </row>
    <row r="44">
      <c r="A44" s="4" t="inlineStr">
        <is>
          <t>Line of credit facility, commitment fee percent</t>
        </is>
      </c>
      <c r="B44" s="4" t="inlineStr">
        <is>
          <t>0.40%</t>
        </is>
      </c>
    </row>
    <row r="45">
      <c r="A45" s="4" t="inlineStr">
        <is>
          <t>2019 Credit Agreement | Line of Credit | Letter of Credit</t>
        </is>
      </c>
    </row>
    <row r="46">
      <c r="A46" s="3" t="inlineStr">
        <is>
          <t>Debt Instrument [Line Items]</t>
        </is>
      </c>
    </row>
    <row r="47">
      <c r="A47" s="4" t="inlineStr">
        <is>
          <t>Line of credit facility, maximum borrowing capacity</t>
        </is>
      </c>
      <c r="B47" s="7" t="n">
        <v>15000000</v>
      </c>
    </row>
    <row r="48">
      <c r="A48" s="4" t="inlineStr">
        <is>
          <t>2019 Credit Agreement | Line of Credit | Bridge Loan</t>
        </is>
      </c>
    </row>
    <row r="49">
      <c r="A49" s="3" t="inlineStr">
        <is>
          <t>Debt Instrument [Line Items]</t>
        </is>
      </c>
    </row>
    <row r="50">
      <c r="A50" s="4" t="inlineStr">
        <is>
          <t>Line of credit facility, maximum borrowing capacity</t>
        </is>
      </c>
      <c r="B50" s="7" t="n">
        <v>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Long-Term Debt - Summary of Maturity of Debt (Details) $ in Thousands</t>
        </is>
      </c>
      <c r="B1" s="2" t="inlineStr">
        <is>
          <t>Dec. 31, 2021USD ($)</t>
        </is>
      </c>
    </row>
    <row r="2">
      <c r="A2" s="3" t="inlineStr">
        <is>
          <t>Long-term Debt, Fiscal Year Maturity [Abstract]</t>
        </is>
      </c>
    </row>
    <row r="3">
      <c r="A3" s="4" t="inlineStr">
        <is>
          <t>2022</t>
        </is>
      </c>
      <c r="B3" s="7" t="n">
        <v>51691</v>
      </c>
    </row>
    <row r="4">
      <c r="A4" s="4" t="inlineStr">
        <is>
          <t>2023</t>
        </is>
      </c>
      <c r="B4" s="6" t="n">
        <v>17062</v>
      </c>
    </row>
    <row r="5">
      <c r="A5" s="4" t="inlineStr">
        <is>
          <t>2024</t>
        </is>
      </c>
      <c r="B5" s="6" t="n">
        <v>171150</v>
      </c>
    </row>
    <row r="6">
      <c r="A6" s="4" t="inlineStr">
        <is>
          <t>2025</t>
        </is>
      </c>
      <c r="B6" s="6" t="n">
        <v>0</v>
      </c>
    </row>
    <row r="7">
      <c r="A7" s="4" t="inlineStr">
        <is>
          <t>2026</t>
        </is>
      </c>
      <c r="B7" s="6" t="n">
        <v>0</v>
      </c>
    </row>
    <row r="8">
      <c r="A8" s="4" t="inlineStr">
        <is>
          <t>Long term debt, gross</t>
        </is>
      </c>
      <c r="B8" s="7" t="n">
        <v>2399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1</t>
        </is>
      </c>
      <c r="C2" s="2" t="inlineStr">
        <is>
          <t>Dec. 31, 2020</t>
        </is>
      </c>
      <c r="D2" s="2" t="inlineStr">
        <is>
          <t>Dec. 31, 2019</t>
        </is>
      </c>
    </row>
    <row r="3">
      <c r="A3" s="3" t="inlineStr">
        <is>
          <t>Other Commitments [Line Items]</t>
        </is>
      </c>
    </row>
    <row r="4">
      <c r="A4" s="4" t="inlineStr">
        <is>
          <t>Rental expense</t>
        </is>
      </c>
      <c r="B4" s="5" t="n">
        <v>12.9</v>
      </c>
      <c r="C4" s="5" t="n">
        <v>11.1</v>
      </c>
      <c r="D4" s="5" t="n">
        <v>8.9</v>
      </c>
    </row>
    <row r="5">
      <c r="A5" s="4" t="inlineStr">
        <is>
          <t>Lease termination costs</t>
        </is>
      </c>
      <c r="C5" s="5" t="n">
        <v>1.8</v>
      </c>
    </row>
    <row r="6">
      <c r="A6" s="4" t="inlineStr">
        <is>
          <t>Minimum</t>
        </is>
      </c>
    </row>
    <row r="7">
      <c r="A7" s="3" t="inlineStr">
        <is>
          <t>Other Commitments [Line Items]</t>
        </is>
      </c>
    </row>
    <row r="8">
      <c r="A8" s="4" t="inlineStr">
        <is>
          <t>Lease term</t>
        </is>
      </c>
      <c r="B8" s="4" t="inlineStr">
        <is>
          <t>2 years</t>
        </is>
      </c>
    </row>
    <row r="9">
      <c r="A9" s="4" t="inlineStr">
        <is>
          <t>Maximum</t>
        </is>
      </c>
    </row>
    <row r="10">
      <c r="A10" s="3" t="inlineStr">
        <is>
          <t>Other Commitments [Line Items]</t>
        </is>
      </c>
    </row>
    <row r="11">
      <c r="A11" s="4" t="inlineStr">
        <is>
          <t>Lease term</t>
        </is>
      </c>
      <c r="B11" s="4" t="inlineStr">
        <is>
          <t>5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58698</v>
      </c>
      <c r="C4" s="7" t="n">
        <v>34533</v>
      </c>
      <c r="D4" s="7" t="n">
        <v>33940</v>
      </c>
    </row>
    <row r="5">
      <c r="A5" s="4" t="inlineStr">
        <is>
          <t>Retirement benefit reserves</t>
        </is>
      </c>
      <c r="B5" s="6" t="n">
        <v>-55</v>
      </c>
      <c r="C5" s="6" t="n">
        <v>329</v>
      </c>
      <c r="D5" s="6" t="n">
        <v>45</v>
      </c>
    </row>
    <row r="6">
      <c r="A6" s="4" t="inlineStr">
        <is>
          <t>Foreign currency translation adjustments</t>
        </is>
      </c>
      <c r="B6" s="6" t="n">
        <v>-5524</v>
      </c>
      <c r="C6" s="6" t="n">
        <v>2775</v>
      </c>
      <c r="D6" s="6" t="n">
        <v>-226</v>
      </c>
    </row>
    <row r="7">
      <c r="A7" s="4" t="inlineStr">
        <is>
          <t>Comprehensive income (loss)</t>
        </is>
      </c>
      <c r="B7" s="7" t="n">
        <v>-64277</v>
      </c>
      <c r="C7" s="7" t="n">
        <v>37637</v>
      </c>
      <c r="D7" s="7" t="n">
        <v>337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Operating Lease Payments (Details) $ in Thousands</t>
        </is>
      </c>
      <c r="B1" s="2" t="inlineStr">
        <is>
          <t>Dec. 31, 2021USD ($)</t>
        </is>
      </c>
    </row>
    <row r="2">
      <c r="A2" s="3" t="inlineStr">
        <is>
          <t>Operating Leases, Future Minimum Payments Due, Fiscal Year Maturity [Abstract]</t>
        </is>
      </c>
    </row>
    <row r="3">
      <c r="A3" s="4" t="inlineStr">
        <is>
          <t>2022</t>
        </is>
      </c>
      <c r="B3" s="7" t="n">
        <v>14036</v>
      </c>
    </row>
    <row r="4">
      <c r="A4" s="4" t="inlineStr">
        <is>
          <t>2023</t>
        </is>
      </c>
      <c r="B4" s="6" t="n">
        <v>12270</v>
      </c>
    </row>
    <row r="5">
      <c r="A5" s="4" t="inlineStr">
        <is>
          <t>2024</t>
        </is>
      </c>
      <c r="B5" s="6" t="n">
        <v>9032</v>
      </c>
    </row>
    <row r="6">
      <c r="A6" s="4" t="inlineStr">
        <is>
          <t>2025</t>
        </is>
      </c>
      <c r="B6" s="6" t="n">
        <v>8899</v>
      </c>
    </row>
    <row r="7">
      <c r="A7" s="4" t="inlineStr">
        <is>
          <t>2026</t>
        </is>
      </c>
      <c r="B7" s="6" t="n">
        <v>4034</v>
      </c>
    </row>
    <row r="8">
      <c r="A8" s="4" t="inlineStr">
        <is>
          <t>Thereafter</t>
        </is>
      </c>
      <c r="B8" s="6" t="n">
        <v>4654</v>
      </c>
    </row>
    <row r="9">
      <c r="A9" s="4" t="inlineStr">
        <is>
          <t>Total</t>
        </is>
      </c>
      <c r="B9" s="7" t="n">
        <v>529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4" customWidth="1" min="5" max="5"/>
    <col width="14" customWidth="1" min="6" max="6"/>
  </cols>
  <sheetData>
    <row r="1">
      <c r="A1" s="1" t="inlineStr">
        <is>
          <t>Employee Compensation - Narrative (Details) - USD ($)</t>
        </is>
      </c>
      <c r="B1" s="2" t="inlineStr">
        <is>
          <t>Jun. 10, 2021</t>
        </is>
      </c>
      <c r="C1" s="2" t="inlineStr">
        <is>
          <t>Apr. 16, 2019</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Stock-based compensation expense</t>
        </is>
      </c>
      <c r="D3" s="7" t="n">
        <v>173685000</v>
      </c>
      <c r="E3" s="7" t="n">
        <v>0</v>
      </c>
      <c r="F3" s="7" t="n">
        <v>0</v>
      </c>
    </row>
    <row r="4">
      <c r="A4" s="4" t="inlineStr">
        <is>
          <t>Weighted average grant date fair value of options granted (in usd per share)</t>
        </is>
      </c>
      <c r="D4" s="8" t="n">
        <v>9.69</v>
      </c>
      <c r="E4" s="8" t="n">
        <v>1.65</v>
      </c>
      <c r="F4" s="8" t="n">
        <v>0.38</v>
      </c>
    </row>
    <row r="5">
      <c r="A5" s="4" t="inlineStr">
        <is>
          <t>Stock options exercised (in shares)</t>
        </is>
      </c>
      <c r="D5" s="6" t="n">
        <v>0</v>
      </c>
      <c r="E5" s="6" t="n">
        <v>0</v>
      </c>
      <c r="F5" s="6" t="n">
        <v>0</v>
      </c>
    </row>
    <row r="6">
      <c r="A6" s="4" t="inlineStr">
        <is>
          <t>Tax benefit recognized for stock based compensation expense</t>
        </is>
      </c>
      <c r="D6" s="7" t="n">
        <v>4300000</v>
      </c>
      <c r="E6" s="7" t="n">
        <v>0</v>
      </c>
      <c r="F6" s="7" t="n">
        <v>0</v>
      </c>
    </row>
    <row r="7">
      <c r="A7" s="4" t="inlineStr">
        <is>
          <t>Phantom Stock Plan</t>
        </is>
      </c>
    </row>
    <row r="8">
      <c r="A8" s="3" t="inlineStr">
        <is>
          <t>Share-based Compensation Arrangement by Share-based Payment Award [Line Items]</t>
        </is>
      </c>
    </row>
    <row r="9">
      <c r="A9" s="4" t="inlineStr">
        <is>
          <t>Shares outstanding (in shares)</t>
        </is>
      </c>
      <c r="D9" s="6" t="n">
        <v>0</v>
      </c>
      <c r="E9" s="6" t="n">
        <v>6514360</v>
      </c>
    </row>
    <row r="10">
      <c r="A10" s="4" t="inlineStr">
        <is>
          <t>Shares forfeited (in shares)</t>
        </is>
      </c>
      <c r="D10" s="6" t="n">
        <v>1399470</v>
      </c>
    </row>
    <row r="11">
      <c r="A11" s="4" t="inlineStr">
        <is>
          <t>Stock-based compensation expense</t>
        </is>
      </c>
      <c r="D11" s="7" t="n">
        <v>127500000</v>
      </c>
    </row>
    <row r="12">
      <c r="A12" s="4" t="inlineStr">
        <is>
          <t>2019 Stock Incentive Plan</t>
        </is>
      </c>
    </row>
    <row r="13">
      <c r="A13" s="3" t="inlineStr">
        <is>
          <t>Share-based Compensation Arrangement by Share-based Payment Award [Line Items]</t>
        </is>
      </c>
    </row>
    <row r="14">
      <c r="A14" s="4" t="inlineStr">
        <is>
          <t>Stock-based compensation expense</t>
        </is>
      </c>
      <c r="D14" s="7" t="n">
        <v>2200000</v>
      </c>
    </row>
    <row r="15">
      <c r="A15" s="4" t="inlineStr">
        <is>
          <t>Shares reserved for issuance (in shares)</t>
        </is>
      </c>
      <c r="B15" s="6" t="n">
        <v>7597730</v>
      </c>
    </row>
    <row r="16">
      <c r="A16" s="4" t="inlineStr">
        <is>
          <t>2021 Omnibus Incentive Plan</t>
        </is>
      </c>
    </row>
    <row r="17">
      <c r="A17" s="3" t="inlineStr">
        <is>
          <t>Share-based Compensation Arrangement by Share-based Payment Award [Line Items]</t>
        </is>
      </c>
    </row>
    <row r="18">
      <c r="A18" s="4" t="inlineStr">
        <is>
          <t>Shares reserved for issuance (in shares)</t>
        </is>
      </c>
      <c r="B18" s="6" t="n">
        <v>12160929</v>
      </c>
    </row>
    <row r="19">
      <c r="A19" s="4" t="inlineStr">
        <is>
          <t>Granted (in shares)</t>
        </is>
      </c>
      <c r="B19" s="6" t="n">
        <v>6614122</v>
      </c>
    </row>
    <row r="20">
      <c r="A20" s="4" t="inlineStr">
        <is>
          <t>Shares available for future grant (in shares)</t>
        </is>
      </c>
      <c r="D20" s="6" t="n">
        <v>8706134</v>
      </c>
    </row>
    <row r="21">
      <c r="A21" s="4" t="inlineStr">
        <is>
          <t>Stock Option</t>
        </is>
      </c>
    </row>
    <row r="22">
      <c r="A22" s="3" t="inlineStr">
        <is>
          <t>Share-based Compensation Arrangement by Share-based Payment Award [Line Items]</t>
        </is>
      </c>
    </row>
    <row r="23">
      <c r="A23" s="4" t="inlineStr">
        <is>
          <t>Unrecognized compensation expense</t>
        </is>
      </c>
      <c r="D23" s="7" t="n">
        <v>20300000</v>
      </c>
    </row>
    <row r="24">
      <c r="A24" s="4" t="inlineStr">
        <is>
          <t>Weighted average period for recognition</t>
        </is>
      </c>
      <c r="D24" s="4" t="inlineStr">
        <is>
          <t>1 year 9 months 18 days</t>
        </is>
      </c>
    </row>
    <row r="25">
      <c r="A25" s="4" t="inlineStr">
        <is>
          <t>Stock Option | 2019 Stock Incentive Plan</t>
        </is>
      </c>
    </row>
    <row r="26">
      <c r="A26" s="3" t="inlineStr">
        <is>
          <t>Share-based Compensation Arrangement by Share-based Payment Award [Line Items]</t>
        </is>
      </c>
    </row>
    <row r="27">
      <c r="A27" s="4" t="inlineStr">
        <is>
          <t>Vesting period contingent on a change in control</t>
        </is>
      </c>
      <c r="C27" s="4" t="inlineStr">
        <is>
          <t>2 years</t>
        </is>
      </c>
    </row>
    <row r="28">
      <c r="A28" s="4" t="inlineStr">
        <is>
          <t>Vesting period contingent on an initial public offering</t>
        </is>
      </c>
      <c r="B28" s="4" t="inlineStr">
        <is>
          <t>3 years</t>
        </is>
      </c>
    </row>
    <row r="29">
      <c r="A29" s="4" t="inlineStr">
        <is>
          <t>Contractual life</t>
        </is>
      </c>
      <c r="C29" s="4" t="inlineStr">
        <is>
          <t>10 years</t>
        </is>
      </c>
    </row>
    <row r="30">
      <c r="A30" s="4" t="inlineStr">
        <is>
          <t>Stock Option | 2021 Omnibus Incentive Plan</t>
        </is>
      </c>
    </row>
    <row r="31">
      <c r="A31" s="3" t="inlineStr">
        <is>
          <t>Share-based Compensation Arrangement by Share-based Payment Award [Line Items]</t>
        </is>
      </c>
    </row>
    <row r="32">
      <c r="A32" s="4" t="inlineStr">
        <is>
          <t>Contractual life</t>
        </is>
      </c>
      <c r="B32" s="4" t="inlineStr">
        <is>
          <t>10 years</t>
        </is>
      </c>
    </row>
    <row r="33">
      <c r="A33" s="4" t="inlineStr">
        <is>
          <t>Award vesting period</t>
        </is>
      </c>
      <c r="D33" s="4" t="inlineStr">
        <is>
          <t>4 years</t>
        </is>
      </c>
    </row>
    <row r="34">
      <c r="A34" s="4" t="inlineStr">
        <is>
          <t>RSUs</t>
        </is>
      </c>
    </row>
    <row r="35">
      <c r="A35" s="3" t="inlineStr">
        <is>
          <t>Share-based Compensation Arrangement by Share-based Payment Award [Line Items]</t>
        </is>
      </c>
    </row>
    <row r="36">
      <c r="A36" s="4" t="inlineStr">
        <is>
          <t>Shares outstanding (in shares)</t>
        </is>
      </c>
      <c r="D36" s="6" t="n">
        <v>4179475</v>
      </c>
      <c r="E36" s="6" t="n">
        <v>0</v>
      </c>
    </row>
    <row r="37">
      <c r="A37" s="4" t="inlineStr">
        <is>
          <t>Shares forfeited (in shares)</t>
        </is>
      </c>
      <c r="D37" s="6" t="n">
        <v>30575</v>
      </c>
    </row>
    <row r="38">
      <c r="A38" s="4" t="inlineStr">
        <is>
          <t>Granted (in shares)</t>
        </is>
      </c>
      <c r="D38" s="6" t="n">
        <v>4485638</v>
      </c>
      <c r="E38" s="6" t="n">
        <v>0</v>
      </c>
      <c r="F38" s="6" t="n">
        <v>0</v>
      </c>
    </row>
    <row r="39">
      <c r="A39" s="4" t="inlineStr">
        <is>
          <t>Aggregate intrinsic value of shares released</t>
        </is>
      </c>
      <c r="D39" s="7" t="n">
        <v>12400000</v>
      </c>
    </row>
    <row r="40">
      <c r="A40" s="4" t="inlineStr">
        <is>
          <t>Released (in shares)</t>
        </is>
      </c>
      <c r="D40" s="6" t="n">
        <v>275588</v>
      </c>
      <c r="E40" s="6" t="n">
        <v>0</v>
      </c>
      <c r="F40" s="6" t="n">
        <v>0</v>
      </c>
    </row>
    <row r="41">
      <c r="A41" s="4" t="inlineStr">
        <is>
          <t>Granted (in usd per share)</t>
        </is>
      </c>
      <c r="D41" s="8" t="n">
        <v>28.66</v>
      </c>
    </row>
    <row r="42">
      <c r="A42" s="4" t="inlineStr">
        <is>
          <t>Unrecognized compensation expense</t>
        </is>
      </c>
      <c r="E42" s="7" t="n">
        <v>94400000</v>
      </c>
    </row>
    <row r="43">
      <c r="A43" s="4" t="inlineStr">
        <is>
          <t>Weighted average period for recognition</t>
        </is>
      </c>
      <c r="D43" s="4" t="inlineStr">
        <is>
          <t>2 years 1 month 6 days</t>
        </is>
      </c>
    </row>
    <row r="44">
      <c r="A44" s="4" t="inlineStr">
        <is>
          <t>RSUs | 2021 Omnibus Incentive Plan</t>
        </is>
      </c>
    </row>
    <row r="45">
      <c r="A45" s="3" t="inlineStr">
        <is>
          <t>Share-based Compensation Arrangement by Share-based Payment Award [Line Items]</t>
        </is>
      </c>
    </row>
    <row r="46">
      <c r="A46" s="4" t="inlineStr">
        <is>
          <t>Award vesting period</t>
        </is>
      </c>
      <c r="D46" s="4" t="inlineStr">
        <is>
          <t>4 years</t>
        </is>
      </c>
    </row>
    <row r="47">
      <c r="A47" s="4" t="inlineStr">
        <is>
          <t>PSUs</t>
        </is>
      </c>
    </row>
    <row r="48">
      <c r="A48" s="3" t="inlineStr">
        <is>
          <t>Share-based Compensation Arrangement by Share-based Payment Award [Line Items]</t>
        </is>
      </c>
    </row>
    <row r="49">
      <c r="A49" s="4" t="inlineStr">
        <is>
          <t>Granted (in shares)</t>
        </is>
      </c>
      <c r="D49" s="6" t="n">
        <v>3373417</v>
      </c>
    </row>
    <row r="50">
      <c r="A50" s="4" t="inlineStr">
        <is>
          <t>Granted (in usd per share)</t>
        </is>
      </c>
      <c r="D50" s="8" t="n">
        <v>4.02</v>
      </c>
    </row>
    <row r="51">
      <c r="A51" s="4" t="inlineStr">
        <is>
          <t>Award vesting period</t>
        </is>
      </c>
      <c r="D51" s="4" t="inlineStr">
        <is>
          <t>4 years</t>
        </is>
      </c>
    </row>
    <row r="52">
      <c r="A52" s="4" t="inlineStr">
        <is>
          <t>Unrecognized compensation expense</t>
        </is>
      </c>
      <c r="F52" s="7" t="n">
        <v>10100000</v>
      </c>
    </row>
    <row r="53">
      <c r="A53" s="4" t="inlineStr">
        <is>
          <t>Weighted average period for recognition</t>
        </is>
      </c>
      <c r="D53" s="4" t="inlineStr">
        <is>
          <t>2 years 3 months 18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Employee Compensation - Summary of Stock Options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Beginning balance outstanding (in shares)</t>
        </is>
      </c>
      <c r="B4" s="6" t="n">
        <v>8459100</v>
      </c>
    </row>
    <row r="5">
      <c r="A5" s="4" t="inlineStr">
        <is>
          <t>Granted (in shares)</t>
        </is>
      </c>
      <c r="B5" s="6" t="n">
        <v>2347059</v>
      </c>
    </row>
    <row r="6">
      <c r="A6" s="4" t="inlineStr">
        <is>
          <t>Exercised (in shares)</t>
        </is>
      </c>
      <c r="B6" s="6" t="n">
        <v>0</v>
      </c>
      <c r="C6" s="6" t="n">
        <v>0</v>
      </c>
      <c r="D6" s="6" t="n">
        <v>0</v>
      </c>
    </row>
    <row r="7">
      <c r="A7" s="4" t="inlineStr">
        <is>
          <t>Forfeited (in shares)</t>
        </is>
      </c>
      <c r="B7" s="6" t="n">
        <v>-1120838</v>
      </c>
    </row>
    <row r="8">
      <c r="A8" s="4" t="inlineStr">
        <is>
          <t>Ending balance outstanding (in shares)</t>
        </is>
      </c>
      <c r="B8" s="6" t="n">
        <v>9685321</v>
      </c>
      <c r="C8" s="6" t="n">
        <v>8459100</v>
      </c>
    </row>
    <row r="9">
      <c r="A9" s="4" t="inlineStr">
        <is>
          <t>Options vested and exercisable, Number of Stock Options (in shares)</t>
        </is>
      </c>
      <c r="B9" s="6" t="n">
        <v>137792</v>
      </c>
    </row>
    <row r="10">
      <c r="A10" s="4" t="inlineStr">
        <is>
          <t>Options vested and exercisable, and expected to vest thereafter, Number of Stock Options (in shares)</t>
        </is>
      </c>
      <c r="B10" s="6" t="n">
        <v>9685321</v>
      </c>
    </row>
    <row r="11">
      <c r="A11" s="3" t="inlineStr">
        <is>
          <t>Weighted - average exercise price</t>
        </is>
      </c>
    </row>
    <row r="12">
      <c r="A12" s="4" t="inlineStr">
        <is>
          <t>Beginning balance outstanding (in usd per share)</t>
        </is>
      </c>
      <c r="B12" s="8" t="n">
        <v>5.15</v>
      </c>
    </row>
    <row r="13">
      <c r="A13" s="4" t="inlineStr">
        <is>
          <t>Granted (in usd per share)</t>
        </is>
      </c>
      <c r="B13" s="9" t="n">
        <v>27.3</v>
      </c>
    </row>
    <row r="14">
      <c r="A14" s="4" t="inlineStr">
        <is>
          <t>Exercised (in usd per share)</t>
        </is>
      </c>
      <c r="B14" s="6" t="n">
        <v>0</v>
      </c>
    </row>
    <row r="15">
      <c r="A15" s="4" t="inlineStr">
        <is>
          <t>Forfeited (in usd per share)</t>
        </is>
      </c>
      <c r="B15" s="9" t="n">
        <v>5.05</v>
      </c>
    </row>
    <row r="16">
      <c r="A16" s="4" t="inlineStr">
        <is>
          <t>Ending balance outstanding (in usd per share)</t>
        </is>
      </c>
      <c r="B16" s="9" t="n">
        <v>10.53</v>
      </c>
      <c r="C16" s="8" t="n">
        <v>5.15</v>
      </c>
    </row>
    <row r="17">
      <c r="A17" s="4" t="inlineStr">
        <is>
          <t>Options vested and exercisable, Weighted Average Exercise Price (in usd per share)</t>
        </is>
      </c>
      <c r="B17" s="6" t="n">
        <v>23</v>
      </c>
    </row>
    <row r="18">
      <c r="A18" s="4" t="inlineStr">
        <is>
          <t>Options vested and exercisable, and expected to vest thereafter, Weighted Average Exercise Price (in usd per share)</t>
        </is>
      </c>
      <c r="B18" s="8" t="n">
        <v>10.53</v>
      </c>
    </row>
    <row r="19">
      <c r="A19" s="3" t="inlineStr">
        <is>
          <t>Stock Option Activity, Additional Disclosures</t>
        </is>
      </c>
    </row>
    <row r="20">
      <c r="A20" s="4" t="inlineStr">
        <is>
          <t>Outstanding, Weighted Average Remaining Contractual Life</t>
        </is>
      </c>
      <c r="B20" s="4" t="inlineStr">
        <is>
          <t>8 years 4 months 24 days</t>
        </is>
      </c>
      <c r="C20" s="4" t="inlineStr">
        <is>
          <t>8 years 7 months 6 days</t>
        </is>
      </c>
    </row>
    <row r="21">
      <c r="A21" s="4" t="inlineStr">
        <is>
          <t>Options vested and exercisable, Weighted Average Remaining Contractual Term</t>
        </is>
      </c>
      <c r="B21" s="4" t="inlineStr">
        <is>
          <t>9 years 4 months 24 days</t>
        </is>
      </c>
    </row>
    <row r="22">
      <c r="A22" s="4" t="inlineStr">
        <is>
          <t>Options vested and exercisable, and expected to vest thereafter, Weighted Average Remaining Contractual Term</t>
        </is>
      </c>
      <c r="B22" s="4" t="inlineStr">
        <is>
          <t>8 years 4 months 24 days</t>
        </is>
      </c>
    </row>
    <row r="23">
      <c r="A23" s="4" t="inlineStr">
        <is>
          <t>Outstanding, Aggregate Intrinsic Value</t>
        </is>
      </c>
      <c r="B23" s="7" t="n">
        <v>421789</v>
      </c>
      <c r="C23" s="7" t="n">
        <v>57642</v>
      </c>
    </row>
    <row r="24">
      <c r="A24" s="4" t="inlineStr">
        <is>
          <t>Options vested and exercisable, Aggregate Intrinsic Value</t>
        </is>
      </c>
      <c r="B24" s="6" t="n">
        <v>4266</v>
      </c>
    </row>
    <row r="25">
      <c r="A25" s="4" t="inlineStr">
        <is>
          <t>Options vested and exercisable, and expected to vest thereafter, Aggregate Intrinsic Value</t>
        </is>
      </c>
      <c r="B25" s="7" t="n">
        <v>42178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5" customWidth="1" min="3" max="3"/>
    <col width="17" customWidth="1" min="4" max="4"/>
  </cols>
  <sheetData>
    <row r="1">
      <c r="A1" s="1" t="inlineStr">
        <is>
          <t>Employee Compensation - Grant Date Fair Value of Stock Options (Details) - Stock Optio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 (%)</t>
        </is>
      </c>
      <c r="B4" s="4" t="inlineStr">
        <is>
          <t>0.00%</t>
        </is>
      </c>
      <c r="C4" s="4" t="inlineStr">
        <is>
          <t>0.00%</t>
        </is>
      </c>
      <c r="D4" s="4" t="inlineStr">
        <is>
          <t>0.00%</t>
        </is>
      </c>
    </row>
    <row r="5">
      <c r="A5" s="4" t="inlineStr">
        <is>
          <t>Minimum expected volatility (%)</t>
        </is>
      </c>
      <c r="B5" s="4" t="inlineStr">
        <is>
          <t>32.00%</t>
        </is>
      </c>
      <c r="D5" s="4" t="inlineStr">
        <is>
          <t>29.00%</t>
        </is>
      </c>
    </row>
    <row r="6">
      <c r="A6" s="4" t="inlineStr">
        <is>
          <t>Maximum expected volatility (%)</t>
        </is>
      </c>
      <c r="B6" s="4" t="inlineStr">
        <is>
          <t>35.00%</t>
        </is>
      </c>
      <c r="D6" s="4" t="inlineStr">
        <is>
          <t>35.00%</t>
        </is>
      </c>
    </row>
    <row r="7">
      <c r="A7" s="4" t="inlineStr">
        <is>
          <t>Expected volatility (%)</t>
        </is>
      </c>
      <c r="C7" s="4" t="inlineStr">
        <is>
          <t>35.00%</t>
        </is>
      </c>
    </row>
    <row r="8">
      <c r="A8" s="4" t="inlineStr">
        <is>
          <t>Minimum risk-free interest rate (%)</t>
        </is>
      </c>
      <c r="B8" s="4" t="inlineStr">
        <is>
          <t>0.80%</t>
        </is>
      </c>
      <c r="C8" s="4" t="inlineStr">
        <is>
          <t>0.30%</t>
        </is>
      </c>
      <c r="D8" s="4" t="inlineStr">
        <is>
          <t>1.80%</t>
        </is>
      </c>
    </row>
    <row r="9">
      <c r="A9" s="4" t="inlineStr">
        <is>
          <t>Maximum risk-free interest rate (%)</t>
        </is>
      </c>
      <c r="B9" s="4" t="inlineStr">
        <is>
          <t>1.40%</t>
        </is>
      </c>
      <c r="C9" s="4" t="inlineStr">
        <is>
          <t>1.80%</t>
        </is>
      </c>
      <c r="D9" s="4" t="inlineStr">
        <is>
          <t>2.60%</t>
        </is>
      </c>
    </row>
    <row r="10">
      <c r="A10" s="4" t="inlineStr">
        <is>
          <t>Minimum</t>
        </is>
      </c>
    </row>
    <row r="11">
      <c r="A11" s="3" t="inlineStr">
        <is>
          <t>Share-based Compensation Arrangement by Share-based Payment Award [Line Items]</t>
        </is>
      </c>
    </row>
    <row r="12">
      <c r="A12" s="4" t="inlineStr">
        <is>
          <t>Expected term (years)</t>
        </is>
      </c>
      <c r="B12" s="4" t="inlineStr">
        <is>
          <t>5 years 1 month 6 days</t>
        </is>
      </c>
      <c r="C12" s="4" t="inlineStr">
        <is>
          <t>5 years 3 months 18 days</t>
        </is>
      </c>
      <c r="D12" s="4" t="inlineStr">
        <is>
          <t>7 years 6 months</t>
        </is>
      </c>
    </row>
    <row r="13">
      <c r="A13" s="4" t="inlineStr">
        <is>
          <t>Maximum</t>
        </is>
      </c>
    </row>
    <row r="14">
      <c r="A14" s="3" t="inlineStr">
        <is>
          <t>Share-based Compensation Arrangement by Share-based Payment Award [Line Items]</t>
        </is>
      </c>
    </row>
    <row r="15">
      <c r="A15" s="4" t="inlineStr">
        <is>
          <t>Expected term (years)</t>
        </is>
      </c>
      <c r="B15" s="4" t="inlineStr">
        <is>
          <t>7 years</t>
        </is>
      </c>
      <c r="C15" s="4" t="inlineStr">
        <is>
          <t>9 years</t>
        </is>
      </c>
      <c r="D15" s="4" t="inlineStr">
        <is>
          <t>9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Compensation - Summary of RSU Activity (Details) - RSUs - $ / shares</t>
        </is>
      </c>
      <c r="B1" s="2" t="inlineStr">
        <is>
          <t>12 Months Ended</t>
        </is>
      </c>
    </row>
    <row r="2">
      <c r="B2" s="2" t="inlineStr">
        <is>
          <t>Dec. 31, 2021</t>
        </is>
      </c>
      <c r="C2" s="2" t="inlineStr">
        <is>
          <t>Dec. 31, 2020</t>
        </is>
      </c>
      <c r="D2" s="2" t="inlineStr">
        <is>
          <t>Dec. 31, 2019</t>
        </is>
      </c>
    </row>
    <row r="3">
      <c r="A3" s="3" t="inlineStr">
        <is>
          <t>Number of RSUs</t>
        </is>
      </c>
    </row>
    <row r="4">
      <c r="A4" s="4" t="inlineStr">
        <is>
          <t>Beginning balance (in shares)</t>
        </is>
      </c>
      <c r="B4" s="6" t="n">
        <v>0</v>
      </c>
    </row>
    <row r="5">
      <c r="A5" s="4" t="inlineStr">
        <is>
          <t>Granted (in shares)</t>
        </is>
      </c>
      <c r="B5" s="6" t="n">
        <v>4485638</v>
      </c>
      <c r="C5" s="6" t="n">
        <v>0</v>
      </c>
      <c r="D5" s="6" t="n">
        <v>0</v>
      </c>
    </row>
    <row r="6">
      <c r="A6" s="4" t="inlineStr">
        <is>
          <t>Released (in shares)</t>
        </is>
      </c>
      <c r="B6" s="6" t="n">
        <v>-275588</v>
      </c>
      <c r="C6" s="6" t="n">
        <v>0</v>
      </c>
      <c r="D6" s="6" t="n">
        <v>0</v>
      </c>
    </row>
    <row r="7">
      <c r="A7" s="4" t="inlineStr">
        <is>
          <t>Cancelled (in shares)</t>
        </is>
      </c>
      <c r="B7" s="6" t="n">
        <v>-30575</v>
      </c>
    </row>
    <row r="8">
      <c r="A8" s="4" t="inlineStr">
        <is>
          <t>Ending balance (in shares)</t>
        </is>
      </c>
      <c r="B8" s="6" t="n">
        <v>4179475</v>
      </c>
      <c r="C8" s="6" t="n">
        <v>0</v>
      </c>
    </row>
    <row r="9">
      <c r="A9" s="3" t="inlineStr">
        <is>
          <t>Weighted - average grant date fair value</t>
        </is>
      </c>
    </row>
    <row r="10">
      <c r="A10" s="4" t="inlineStr">
        <is>
          <t>Beginning balance (in usd per share)</t>
        </is>
      </c>
      <c r="B10" s="7" t="n">
        <v>0</v>
      </c>
    </row>
    <row r="11">
      <c r="A11" s="4" t="inlineStr">
        <is>
          <t>Granted (in usd per share)</t>
        </is>
      </c>
      <c r="B11" s="9" t="n">
        <v>28.66</v>
      </c>
    </row>
    <row r="12">
      <c r="A12" s="4" t="inlineStr">
        <is>
          <t>Released (in usd per share)</t>
        </is>
      </c>
      <c r="B12" s="6" t="n">
        <v>23</v>
      </c>
    </row>
    <row r="13">
      <c r="A13" s="4" t="inlineStr">
        <is>
          <t>Cancelled (in usd per share)</t>
        </is>
      </c>
      <c r="B13" s="9" t="n">
        <v>32.22</v>
      </c>
    </row>
    <row r="14">
      <c r="A14" s="4" t="inlineStr">
        <is>
          <t>Ending balance (in usd per share)</t>
        </is>
      </c>
      <c r="B14" s="8" t="n">
        <v>29.01</v>
      </c>
      <c r="C14"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Employee Compensation - Grant Date Fair Value of PSUs (Details) - PSUs</t>
        </is>
      </c>
      <c r="B1" s="2" t="inlineStr">
        <is>
          <t>12 Months Ended</t>
        </is>
      </c>
    </row>
    <row r="2">
      <c r="B2" s="2" t="inlineStr">
        <is>
          <t>Dec. 31, 2021</t>
        </is>
      </c>
    </row>
    <row r="3">
      <c r="A3" s="3" t="inlineStr">
        <is>
          <t>Share-based Compensation Arrangement by Share-based Payment Award [Line Items]</t>
        </is>
      </c>
    </row>
    <row r="4">
      <c r="A4" s="4" t="inlineStr">
        <is>
          <t>Dividend yield (%)</t>
        </is>
      </c>
      <c r="B4" s="4" t="inlineStr">
        <is>
          <t>0.00%</t>
        </is>
      </c>
    </row>
    <row r="5">
      <c r="A5" s="4" t="inlineStr">
        <is>
          <t>Expected volatility (%)</t>
        </is>
      </c>
      <c r="B5" s="4" t="inlineStr">
        <is>
          <t>40.00%</t>
        </is>
      </c>
    </row>
    <row r="6">
      <c r="A6" s="4" t="inlineStr">
        <is>
          <t>Maximum risk-free interest rate (%)</t>
        </is>
      </c>
      <c r="B6" s="4" t="inlineStr">
        <is>
          <t>0.60%</t>
        </is>
      </c>
    </row>
    <row r="7">
      <c r="A7" s="4" t="inlineStr">
        <is>
          <t>Minimum risk-free interest rate (%)</t>
        </is>
      </c>
      <c r="B7" s="4" t="inlineStr">
        <is>
          <t>0.1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7" t="n">
        <v>173685</v>
      </c>
      <c r="C4" s="7" t="n">
        <v>0</v>
      </c>
      <c r="D4" s="7" t="n">
        <v>0</v>
      </c>
    </row>
    <row r="5">
      <c r="A5" s="4" t="inlineStr">
        <is>
          <t>Cost of services</t>
        </is>
      </c>
    </row>
    <row r="6">
      <c r="A6" s="3" t="inlineStr">
        <is>
          <t>Share-based Payment Arrangement, Expensed and Capitalized, Amount [Line Items]</t>
        </is>
      </c>
    </row>
    <row r="7">
      <c r="A7" s="4" t="inlineStr">
        <is>
          <t>Stock-based compensation expense</t>
        </is>
      </c>
      <c r="B7" s="6" t="n">
        <v>1318</v>
      </c>
      <c r="C7" s="6" t="n">
        <v>0</v>
      </c>
      <c r="D7" s="6" t="n">
        <v>0</v>
      </c>
    </row>
    <row r="8">
      <c r="A8" s="4" t="inlineStr">
        <is>
          <t>Selling, general, and administrative expense</t>
        </is>
      </c>
    </row>
    <row r="9">
      <c r="A9" s="3" t="inlineStr">
        <is>
          <t>Share-based Payment Arrangement, Expensed and Capitalized, Amount [Line Items]</t>
        </is>
      </c>
    </row>
    <row r="10">
      <c r="A10" s="4" t="inlineStr">
        <is>
          <t>Stock-based compensation expense</t>
        </is>
      </c>
      <c r="B10" s="7" t="n">
        <v>172367</v>
      </c>
      <c r="C10" s="7" t="n">
        <v>0</v>
      </c>
      <c r="D10"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etax Income Sources (Details) - USD ($) $ in Thousand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Income (loss) before income taxes</t>
        </is>
      </c>
      <c r="B4" s="7" t="n">
        <v>-60963</v>
      </c>
      <c r="C4" s="7" t="n">
        <v>44419</v>
      </c>
      <c r="D4" s="7" t="n">
        <v>29529</v>
      </c>
    </row>
    <row r="5">
      <c r="A5" s="4" t="inlineStr">
        <is>
          <t>United States</t>
        </is>
      </c>
    </row>
    <row r="6">
      <c r="A6" s="3" t="inlineStr">
        <is>
          <t>Income Tax Examination [Line Items]</t>
        </is>
      </c>
    </row>
    <row r="7">
      <c r="A7" s="4" t="inlineStr">
        <is>
          <t>Income (loss) before income taxes</t>
        </is>
      </c>
      <c r="B7" s="6" t="n">
        <v>-111296</v>
      </c>
      <c r="C7" s="6" t="n">
        <v>22617</v>
      </c>
      <c r="D7" s="6" t="n">
        <v>14521</v>
      </c>
    </row>
    <row r="8">
      <c r="A8" s="4" t="inlineStr">
        <is>
          <t>Foreign</t>
        </is>
      </c>
    </row>
    <row r="9">
      <c r="A9" s="3" t="inlineStr">
        <is>
          <t>Income Tax Examination [Line Items]</t>
        </is>
      </c>
    </row>
    <row r="10">
      <c r="A10" s="4" t="inlineStr">
        <is>
          <t>Income (loss) before income taxes</t>
        </is>
      </c>
      <c r="B10" s="7" t="n">
        <v>50333</v>
      </c>
      <c r="C10" s="7" t="n">
        <v>21802</v>
      </c>
      <c r="D10" s="7" t="n">
        <v>1500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999</v>
      </c>
      <c r="C4" s="7" t="n">
        <v>10974</v>
      </c>
      <c r="D4" s="7" t="n">
        <v>2836</v>
      </c>
    </row>
    <row r="5">
      <c r="A5" s="4" t="inlineStr">
        <is>
          <t>State</t>
        </is>
      </c>
      <c r="B5" s="6" t="n">
        <v>2146</v>
      </c>
      <c r="C5" s="6" t="n">
        <v>3411</v>
      </c>
      <c r="D5" s="6" t="n">
        <v>567</v>
      </c>
    </row>
    <row r="6">
      <c r="A6" s="4" t="inlineStr">
        <is>
          <t>Foreign</t>
        </is>
      </c>
      <c r="B6" s="6" t="n">
        <v>6067</v>
      </c>
      <c r="C6" s="6" t="n">
        <v>2522</v>
      </c>
      <c r="D6" s="6" t="n">
        <v>1024</v>
      </c>
    </row>
    <row r="7">
      <c r="A7" s="4" t="inlineStr">
        <is>
          <t>Total current tax expense</t>
        </is>
      </c>
      <c r="B7" s="6" t="n">
        <v>9212</v>
      </c>
      <c r="C7" s="6" t="n">
        <v>16907</v>
      </c>
      <c r="D7" s="6" t="n">
        <v>4427</v>
      </c>
    </row>
    <row r="8">
      <c r="A8" s="3" t="inlineStr">
        <is>
          <t>Deferred:</t>
        </is>
      </c>
    </row>
    <row r="9">
      <c r="A9" s="4" t="inlineStr">
        <is>
          <t>Federal</t>
        </is>
      </c>
      <c r="B9" s="6" t="n">
        <v>-9844</v>
      </c>
      <c r="C9" s="6" t="n">
        <v>-5692</v>
      </c>
      <c r="D9" s="6" t="n">
        <v>2871</v>
      </c>
    </row>
    <row r="10">
      <c r="A10" s="4" t="inlineStr">
        <is>
          <t>State</t>
        </is>
      </c>
      <c r="B10" s="6" t="n">
        <v>-796</v>
      </c>
      <c r="C10" s="6" t="n">
        <v>-875</v>
      </c>
      <c r="D10" s="6" t="n">
        <v>-11578</v>
      </c>
    </row>
    <row r="11">
      <c r="A11" s="4" t="inlineStr">
        <is>
          <t>Foreign</t>
        </is>
      </c>
      <c r="B11" s="6" t="n">
        <v>-837</v>
      </c>
      <c r="C11" s="6" t="n">
        <v>-454</v>
      </c>
      <c r="D11" s="6" t="n">
        <v>-131</v>
      </c>
    </row>
    <row r="12">
      <c r="A12" s="4" t="inlineStr">
        <is>
          <t>Total deferred tax expense (benefit)</t>
        </is>
      </c>
      <c r="B12" s="6" t="n">
        <v>-11477</v>
      </c>
      <c r="C12" s="6" t="n">
        <v>-7021</v>
      </c>
      <c r="D12" s="6" t="n">
        <v>-8838</v>
      </c>
    </row>
    <row r="13">
      <c r="A13" s="4" t="inlineStr">
        <is>
          <t>Total provision for (benefit from) income taxes</t>
        </is>
      </c>
      <c r="B13" s="7" t="n">
        <v>-2265</v>
      </c>
      <c r="C13" s="7" t="n">
        <v>9886</v>
      </c>
      <c r="D13" s="7" t="n">
        <v>-44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1</t>
        </is>
      </c>
      <c r="C1" s="2" t="inlineStr">
        <is>
          <t>Dec. 31, 2020</t>
        </is>
      </c>
    </row>
    <row r="2">
      <c r="A2" s="3" t="inlineStr">
        <is>
          <t>Deferred Tax Assets, Gross [Abstract]</t>
        </is>
      </c>
    </row>
    <row r="3">
      <c r="A3" s="4" t="inlineStr">
        <is>
          <t>Accruals</t>
        </is>
      </c>
      <c r="B3" s="7" t="n">
        <v>3108</v>
      </c>
      <c r="C3" s="7" t="n">
        <v>2158</v>
      </c>
    </row>
    <row r="4">
      <c r="A4" s="4" t="inlineStr">
        <is>
          <t>Deferred rent</t>
        </is>
      </c>
      <c r="B4" s="6" t="n">
        <v>108</v>
      </c>
      <c r="C4" s="6" t="n">
        <v>37</v>
      </c>
    </row>
    <row r="5">
      <c r="A5" s="4" t="inlineStr">
        <is>
          <t>Allowances and reserves</t>
        </is>
      </c>
      <c r="B5" s="6" t="n">
        <v>907</v>
      </c>
      <c r="C5" s="6" t="n">
        <v>637</v>
      </c>
    </row>
    <row r="6">
      <c r="A6" s="4" t="inlineStr">
        <is>
          <t>Intercompany payable</t>
        </is>
      </c>
      <c r="B6" s="6" t="n">
        <v>1894</v>
      </c>
      <c r="C6" s="6" t="n">
        <v>826</v>
      </c>
    </row>
    <row r="7">
      <c r="A7" s="4" t="inlineStr">
        <is>
          <t>Foreign Tax Credit</t>
        </is>
      </c>
      <c r="B7" s="6" t="n">
        <v>1143</v>
      </c>
      <c r="C7" s="6" t="n">
        <v>239</v>
      </c>
    </row>
    <row r="8">
      <c r="A8" s="4" t="inlineStr">
        <is>
          <t>State taxes</t>
        </is>
      </c>
      <c r="B8" s="6" t="n">
        <v>751</v>
      </c>
      <c r="C8" s="6" t="n">
        <v>947</v>
      </c>
    </row>
    <row r="9">
      <c r="A9" s="4" t="inlineStr">
        <is>
          <t>Stock-based compensation expense</t>
        </is>
      </c>
      <c r="B9" s="6" t="n">
        <v>4407</v>
      </c>
      <c r="C9" s="6" t="n">
        <v>0</v>
      </c>
    </row>
    <row r="10">
      <c r="A10" s="4" t="inlineStr">
        <is>
          <t>Deferred revenue</t>
        </is>
      </c>
      <c r="B10" s="6" t="n">
        <v>943</v>
      </c>
      <c r="C10" s="6" t="n">
        <v>1076</v>
      </c>
    </row>
    <row r="11">
      <c r="A11" s="4" t="inlineStr">
        <is>
          <t>Deferred Tax Asset, Section 163J Interest Limitation</t>
        </is>
      </c>
      <c r="B11" s="6" t="n">
        <v>1364</v>
      </c>
      <c r="C11" s="6" t="n">
        <v>0</v>
      </c>
    </row>
    <row r="12">
      <c r="A12" s="4" t="inlineStr">
        <is>
          <t>Other</t>
        </is>
      </c>
      <c r="B12" s="6" t="n">
        <v>400</v>
      </c>
      <c r="C12" s="6" t="n">
        <v>431</v>
      </c>
    </row>
    <row r="13">
      <c r="A13" s="4" t="inlineStr">
        <is>
          <t>Total deferred tax assets</t>
        </is>
      </c>
      <c r="B13" s="6" t="n">
        <v>15025</v>
      </c>
      <c r="C13" s="6" t="n">
        <v>6351</v>
      </c>
    </row>
    <row r="14">
      <c r="A14" s="3" t="inlineStr">
        <is>
          <t>Deferred Tax Liabilities</t>
        </is>
      </c>
    </row>
    <row r="15">
      <c r="A15" s="4" t="inlineStr">
        <is>
          <t>Intangibles</t>
        </is>
      </c>
      <c r="B15" s="6" t="n">
        <v>-51602</v>
      </c>
      <c r="C15" s="6" t="n">
        <v>-54907</v>
      </c>
    </row>
    <row r="16">
      <c r="A16" s="4" t="inlineStr">
        <is>
          <t>Fixed assets</t>
        </is>
      </c>
      <c r="B16" s="6" t="n">
        <v>-443</v>
      </c>
      <c r="C16" s="6" t="n">
        <v>-1519</v>
      </c>
    </row>
    <row r="17">
      <c r="A17" s="4" t="inlineStr">
        <is>
          <t>Unrealized foreign exchange gain</t>
        </is>
      </c>
      <c r="B17" s="6" t="n">
        <v>-1774</v>
      </c>
      <c r="C17" s="6" t="n">
        <v>-276</v>
      </c>
    </row>
    <row r="18">
      <c r="A18" s="4" t="inlineStr">
        <is>
          <t>Total deferred tax liabilities</t>
        </is>
      </c>
      <c r="B18" s="6" t="n">
        <v>-53819</v>
      </c>
      <c r="C18" s="6" t="n">
        <v>-56702</v>
      </c>
    </row>
    <row r="19">
      <c r="A19" s="4" t="inlineStr">
        <is>
          <t>Net deferred tax liabilities</t>
        </is>
      </c>
      <c r="B19" s="7" t="n">
        <v>-38794</v>
      </c>
      <c r="C19" s="7" t="n">
        <v>-503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33" customWidth="1" min="5" max="5"/>
    <col width="27" customWidth="1" min="6" max="6"/>
    <col width="20" customWidth="1" min="7" max="7"/>
    <col width="46" customWidth="1" min="8" max="8"/>
  </cols>
  <sheetData>
    <row r="1">
      <c r="A1" s="1" t="inlineStr">
        <is>
          <t>Consolidated Statements of Shareholders’ Equity - USD ($) $ in Thousands</t>
        </is>
      </c>
      <c r="B1" s="2" t="inlineStr">
        <is>
          <t>Total</t>
        </is>
      </c>
      <c r="C1" s="2" t="inlineStr">
        <is>
          <t>Common Stock</t>
        </is>
      </c>
      <c r="D1" s="2" t="inlineStr">
        <is>
          <t>Common StockClass A Common stock</t>
        </is>
      </c>
      <c r="E1" s="2" t="inlineStr">
        <is>
          <t>Common StockClass B Common stock</t>
        </is>
      </c>
      <c r="F1" s="2" t="inlineStr">
        <is>
          <t>Additional paid-in capital</t>
        </is>
      </c>
      <c r="G1" s="2" t="inlineStr">
        <is>
          <t>Accumulated deficit</t>
        </is>
      </c>
      <c r="H1" s="2" t="inlineStr">
        <is>
          <t>Accumulated other comprehensive income (loss)</t>
        </is>
      </c>
    </row>
    <row r="2">
      <c r="A2" s="4" t="inlineStr">
        <is>
          <t>Beginning balance (in shares) at Dec. 31, 2018</t>
        </is>
      </c>
      <c r="D2" s="6" t="n">
        <v>0</v>
      </c>
      <c r="E2" s="6" t="n">
        <v>91737020</v>
      </c>
    </row>
    <row r="3">
      <c r="A3" s="4" t="inlineStr">
        <is>
          <t>Beginning balance at Dec. 31, 2018</t>
        </is>
      </c>
      <c r="B3" s="7" t="n">
        <v>398741</v>
      </c>
      <c r="D3" s="7" t="n">
        <v>0</v>
      </c>
      <c r="E3" s="7" t="n">
        <v>917</v>
      </c>
      <c r="F3" s="7" t="n">
        <v>398202</v>
      </c>
      <c r="G3" s="7" t="n">
        <v>-871</v>
      </c>
      <c r="H3" s="7" t="n">
        <v>493</v>
      </c>
    </row>
    <row r="4">
      <c r="A4" s="3" t="inlineStr">
        <is>
          <t>Increase (Decrease) in Stockholders' Equity [Roll Forward]</t>
        </is>
      </c>
    </row>
    <row r="5">
      <c r="A5" s="4" t="inlineStr">
        <is>
          <t>Distribution of dividends</t>
        </is>
      </c>
      <c r="B5" s="6" t="n">
        <v>-135000</v>
      </c>
      <c r="G5" s="6" t="n">
        <v>-135000</v>
      </c>
    </row>
    <row r="6">
      <c r="A6" s="4" t="inlineStr">
        <is>
          <t>Net income (loss)</t>
        </is>
      </c>
      <c r="B6" s="6" t="n">
        <v>33940</v>
      </c>
      <c r="G6" s="6" t="n">
        <v>33940</v>
      </c>
    </row>
    <row r="7">
      <c r="A7" s="4" t="inlineStr">
        <is>
          <t>Other comprehensive loss</t>
        </is>
      </c>
      <c r="B7" s="6" t="n">
        <v>-181</v>
      </c>
      <c r="H7" s="6" t="n">
        <v>-181</v>
      </c>
    </row>
    <row r="8">
      <c r="A8" s="4" t="inlineStr">
        <is>
          <t>Ending balance (in shares) at Dec. 31, 2019</t>
        </is>
      </c>
      <c r="D8" s="6" t="n">
        <v>0</v>
      </c>
      <c r="E8" s="6" t="n">
        <v>91737020</v>
      </c>
    </row>
    <row r="9">
      <c r="A9" s="4" t="inlineStr">
        <is>
          <t>Ending balance at Dec. 31, 2019</t>
        </is>
      </c>
      <c r="B9" s="6" t="n">
        <v>297500</v>
      </c>
      <c r="D9" s="7" t="n">
        <v>0</v>
      </c>
      <c r="E9" s="7" t="n">
        <v>917</v>
      </c>
      <c r="F9" s="6" t="n">
        <v>398202</v>
      </c>
      <c r="G9" s="6" t="n">
        <v>-101931</v>
      </c>
      <c r="H9" s="6" t="n">
        <v>312</v>
      </c>
    </row>
    <row r="10">
      <c r="A10" s="3" t="inlineStr">
        <is>
          <t>Increase (Decrease) in Stockholders' Equity [Roll Forward]</t>
        </is>
      </c>
    </row>
    <row r="11">
      <c r="A11" s="4" t="inlineStr">
        <is>
          <t>Net income (loss)</t>
        </is>
      </c>
      <c r="B11" s="6" t="n">
        <v>34533</v>
      </c>
      <c r="G11" s="6" t="n">
        <v>34533</v>
      </c>
    </row>
    <row r="12">
      <c r="A12" s="4" t="inlineStr">
        <is>
          <t>Other comprehensive loss</t>
        </is>
      </c>
      <c r="B12" s="6" t="n">
        <v>3104</v>
      </c>
      <c r="H12" s="6" t="n">
        <v>3104</v>
      </c>
    </row>
    <row r="13">
      <c r="A13" s="4" t="inlineStr">
        <is>
          <t>Ending balance (in shares) at Dec. 31, 2020</t>
        </is>
      </c>
      <c r="D13" s="6" t="n">
        <v>0</v>
      </c>
      <c r="E13" s="6" t="n">
        <v>91737020</v>
      </c>
    </row>
    <row r="14">
      <c r="A14" s="4" t="inlineStr">
        <is>
          <t>Ending balance at Dec. 31, 2020</t>
        </is>
      </c>
      <c r="B14" s="6" t="n">
        <v>335137</v>
      </c>
      <c r="D14" s="7" t="n">
        <v>0</v>
      </c>
      <c r="E14" s="7" t="n">
        <v>917</v>
      </c>
      <c r="F14" s="6" t="n">
        <v>398202</v>
      </c>
      <c r="G14" s="6" t="n">
        <v>-67398</v>
      </c>
      <c r="H14" s="6" t="n">
        <v>3416</v>
      </c>
    </row>
    <row r="15">
      <c r="A15" s="3" t="inlineStr">
        <is>
          <t>Increase (Decrease) in Stockholders' Equity [Roll Forward]</t>
        </is>
      </c>
    </row>
    <row r="16">
      <c r="A16" s="4" t="inlineStr">
        <is>
          <t>Distribution of dividends</t>
        </is>
      </c>
      <c r="B16" s="6" t="n">
        <v>-50000</v>
      </c>
      <c r="G16" s="6" t="n">
        <v>-50000</v>
      </c>
    </row>
    <row r="17">
      <c r="A17" s="4" t="inlineStr">
        <is>
          <t>Net income (loss)</t>
        </is>
      </c>
      <c r="B17" s="6" t="n">
        <v>-58698</v>
      </c>
      <c r="G17" s="6" t="n">
        <v>-58698</v>
      </c>
    </row>
    <row r="18">
      <c r="A18" s="4" t="inlineStr">
        <is>
          <t>Other comprehensive loss</t>
        </is>
      </c>
      <c r="B18" s="6" t="n">
        <v>-5579</v>
      </c>
      <c r="H18" s="6" t="n">
        <v>-5579</v>
      </c>
    </row>
    <row r="19">
      <c r="A19" s="4" t="inlineStr">
        <is>
          <t>Issuance of common stock in the initial public offering, net of offering costs (in shares)</t>
        </is>
      </c>
      <c r="D19" s="6" t="n">
        <v>5553154</v>
      </c>
    </row>
    <row r="20">
      <c r="A20" s="4" t="inlineStr">
        <is>
          <t>Issuance of common stock in the initial public offering, net of offering costs</t>
        </is>
      </c>
      <c r="B20" s="6" t="n">
        <v>116692</v>
      </c>
      <c r="D20" s="7" t="n">
        <v>56</v>
      </c>
      <c r="F20" s="6" t="n">
        <v>116636</v>
      </c>
    </row>
    <row r="21">
      <c r="A21" s="4" t="inlineStr">
        <is>
          <t>Conversion of common stock (in shares)</t>
        </is>
      </c>
      <c r="D21" s="6" t="n">
        <v>21704326</v>
      </c>
      <c r="E21" s="6" t="n">
        <v>-21704326</v>
      </c>
    </row>
    <row r="22">
      <c r="A22" s="4" t="inlineStr">
        <is>
          <t>Conversion of common stock</t>
        </is>
      </c>
      <c r="B22" s="6" t="n">
        <v>0</v>
      </c>
      <c r="D22" s="7" t="n">
        <v>217</v>
      </c>
      <c r="E22" s="7" t="n">
        <v>-217</v>
      </c>
    </row>
    <row r="23">
      <c r="A23" s="4" t="inlineStr">
        <is>
          <t>Issuance of common stock for settlement of RSUs (in shares)</t>
        </is>
      </c>
      <c r="D23" s="6" t="n">
        <v>275588</v>
      </c>
    </row>
    <row r="24">
      <c r="A24" s="4" t="inlineStr">
        <is>
          <t>Issuance of common stock for settlement of RSUs</t>
        </is>
      </c>
      <c r="B24" s="6" t="n">
        <v>0</v>
      </c>
      <c r="D24" s="7" t="n">
        <v>3</v>
      </c>
      <c r="F24" s="6" t="n">
        <v>-3</v>
      </c>
    </row>
    <row r="25">
      <c r="A25" s="4" t="inlineStr">
        <is>
          <t>Shares withheld related to net share settlement (in shares)</t>
        </is>
      </c>
      <c r="D25" s="6" t="n">
        <v>-101804</v>
      </c>
    </row>
    <row r="26">
      <c r="A26" s="4" t="inlineStr">
        <is>
          <t>Shares withheld related to net share settlement</t>
        </is>
      </c>
      <c r="B26" s="6" t="n">
        <v>-4607</v>
      </c>
      <c r="C26" s="7" t="n">
        <v>-1</v>
      </c>
      <c r="F26" s="6" t="n">
        <v>-4606</v>
      </c>
    </row>
    <row r="27">
      <c r="A27" s="4" t="inlineStr">
        <is>
          <t>Stock-based compensation expense</t>
        </is>
      </c>
      <c r="B27" s="6" t="n">
        <v>46189</v>
      </c>
      <c r="F27" s="6" t="n">
        <v>46189</v>
      </c>
    </row>
    <row r="28">
      <c r="A28" s="4" t="inlineStr">
        <is>
          <t>Ending balance (in shares) at Dec. 31, 2021</t>
        </is>
      </c>
      <c r="D28" s="6" t="n">
        <v>27431264</v>
      </c>
      <c r="E28" s="6" t="n">
        <v>70032694</v>
      </c>
    </row>
    <row r="29">
      <c r="A29" s="4" t="inlineStr">
        <is>
          <t>Ending balance at Dec. 31, 2021</t>
        </is>
      </c>
      <c r="B29" s="7" t="n">
        <v>379134</v>
      </c>
      <c r="D29" s="7" t="n">
        <v>275</v>
      </c>
      <c r="E29" s="7" t="n">
        <v>700</v>
      </c>
      <c r="F29" s="7" t="n">
        <v>556418</v>
      </c>
      <c r="G29" s="7" t="n">
        <v>-176096</v>
      </c>
      <c r="H29" s="7" t="n">
        <v>-21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 shares in Units, $ in Thousands</t>
        </is>
      </c>
      <c r="B1" s="2" t="inlineStr">
        <is>
          <t>12 Months Ended</t>
        </is>
      </c>
    </row>
    <row r="2">
      <c r="B2" s="2" t="inlineStr">
        <is>
          <t>Dec. 31, 2021</t>
        </is>
      </c>
      <c r="C2" s="2" t="inlineStr">
        <is>
          <t>Dec. 31, 2020</t>
        </is>
      </c>
      <c r="D2" s="2" t="inlineStr">
        <is>
          <t>Dec. 31, 2019</t>
        </is>
      </c>
      <c r="E2" s="2" t="inlineStr">
        <is>
          <t>Sep. 30, 2018</t>
        </is>
      </c>
    </row>
    <row r="3">
      <c r="A3" s="3" t="inlineStr">
        <is>
          <t>Income Tax Disclosure [Abstract]</t>
        </is>
      </c>
    </row>
    <row r="4">
      <c r="A4" s="4" t="inlineStr">
        <is>
          <t>Foreign tax credit with expiration date</t>
        </is>
      </c>
      <c r="B4" s="7" t="n">
        <v>200</v>
      </c>
    </row>
    <row r="5">
      <c r="A5" s="4" t="inlineStr">
        <is>
          <t>Work opportunity tax credit</t>
        </is>
      </c>
      <c r="B5" s="6" t="n">
        <v>1000</v>
      </c>
    </row>
    <row r="6">
      <c r="A6" s="4" t="inlineStr">
        <is>
          <t>Tax holiday amount</t>
        </is>
      </c>
      <c r="B6" s="7" t="n">
        <v>6700</v>
      </c>
      <c r="C6" s="7" t="n">
        <v>4600</v>
      </c>
      <c r="D6" s="7" t="n">
        <v>4100</v>
      </c>
    </row>
    <row r="7">
      <c r="A7" s="4" t="inlineStr">
        <is>
          <t>Tax holiday benefit (in usd per share)</t>
        </is>
      </c>
      <c r="B7" s="8" t="n">
        <v>0.07000000000000001</v>
      </c>
      <c r="C7" s="8" t="n">
        <v>0.05</v>
      </c>
      <c r="D7" s="8" t="n">
        <v>0.04</v>
      </c>
    </row>
    <row r="8">
      <c r="A8" s="4" t="inlineStr">
        <is>
          <t>Unremitted earnings of foreign subsidiaries</t>
        </is>
      </c>
      <c r="B8" s="7" t="n">
        <v>139300</v>
      </c>
    </row>
    <row r="9">
      <c r="A9" s="4" t="inlineStr">
        <is>
          <t>Expense related to change in foreign tax rate</t>
        </is>
      </c>
      <c r="B9" s="6" t="n">
        <v>2400</v>
      </c>
    </row>
    <row r="10">
      <c r="A10" s="4" t="inlineStr">
        <is>
          <t>Expected tax refund from CARES Act</t>
        </is>
      </c>
      <c r="E10" s="7" t="n">
        <v>5200</v>
      </c>
    </row>
    <row r="11">
      <c r="A11" s="4" t="inlineStr">
        <is>
          <t>Transition tax liability</t>
        </is>
      </c>
      <c r="B11" s="6" t="n">
        <v>1000</v>
      </c>
    </row>
    <row r="12">
      <c r="A12" s="4" t="inlineStr">
        <is>
          <t>Income taxes cash benefit from CAREs Act</t>
        </is>
      </c>
      <c r="C12" s="7" t="n">
        <v>5300</v>
      </c>
    </row>
    <row r="13">
      <c r="A13" s="4" t="inlineStr">
        <is>
          <t>Unrecognized tax benefits</t>
        </is>
      </c>
      <c r="B13" s="6" t="n">
        <v>1720</v>
      </c>
      <c r="C13" s="7" t="n">
        <v>1919</v>
      </c>
      <c r="D13" s="7" t="n">
        <v>0</v>
      </c>
    </row>
    <row r="14">
      <c r="A14" s="4" t="inlineStr">
        <is>
          <t>Income tax, accrued interest</t>
        </is>
      </c>
      <c r="B14" s="6" t="n">
        <v>100</v>
      </c>
    </row>
    <row r="15">
      <c r="A15" s="4" t="inlineStr">
        <is>
          <t>Income taxes, accrued penalties</t>
        </is>
      </c>
      <c r="B15" s="7" t="n">
        <v>1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tax rate</t>
        </is>
      </c>
      <c r="B4" s="4" t="inlineStr">
        <is>
          <t>21.00%</t>
        </is>
      </c>
      <c r="C4" s="4" t="inlineStr">
        <is>
          <t>21.00%</t>
        </is>
      </c>
      <c r="D4" s="4" t="inlineStr">
        <is>
          <t>21.00%</t>
        </is>
      </c>
    </row>
    <row r="5">
      <c r="A5" s="4" t="inlineStr">
        <is>
          <t>State taxes, net of federal benefit</t>
        </is>
      </c>
      <c r="B5" s="4" t="inlineStr">
        <is>
          <t>(2.00%)</t>
        </is>
      </c>
      <c r="C5" s="4" t="inlineStr">
        <is>
          <t>2.00%</t>
        </is>
      </c>
      <c r="D5" s="4" t="inlineStr">
        <is>
          <t>(28.00%)</t>
        </is>
      </c>
    </row>
    <row r="6">
      <c r="A6" s="4" t="inlineStr">
        <is>
          <t>Other permanent differences</t>
        </is>
      </c>
      <c r="B6" s="4" t="inlineStr">
        <is>
          <t>(6.00%)</t>
        </is>
      </c>
      <c r="C6" s="4" t="inlineStr">
        <is>
          <t>6.00%</t>
        </is>
      </c>
      <c r="D6" s="4" t="inlineStr">
        <is>
          <t>2.00%</t>
        </is>
      </c>
    </row>
    <row r="7">
      <c r="A7" s="4" t="inlineStr">
        <is>
          <t>Nondeductible officers’ compensation</t>
        </is>
      </c>
      <c r="B7" s="4" t="inlineStr">
        <is>
          <t>(15.00%)</t>
        </is>
      </c>
      <c r="C7" s="4" t="inlineStr">
        <is>
          <t>0.00%</t>
        </is>
      </c>
      <c r="D7" s="4" t="inlineStr">
        <is>
          <t>0.00%</t>
        </is>
      </c>
    </row>
    <row r="8">
      <c r="A8" s="4" t="inlineStr">
        <is>
          <t>GILTI Inclusion</t>
        </is>
      </c>
      <c r="B8" s="4" t="inlineStr">
        <is>
          <t>(10.00%)</t>
        </is>
      </c>
      <c r="C8" s="4" t="inlineStr">
        <is>
          <t>6.00%</t>
        </is>
      </c>
      <c r="D8" s="4" t="inlineStr">
        <is>
          <t>5.00%</t>
        </is>
      </c>
    </row>
    <row r="9">
      <c r="A9" s="4" t="inlineStr">
        <is>
          <t>FDII</t>
        </is>
      </c>
      <c r="B9" s="4" t="inlineStr">
        <is>
          <t>0.00%</t>
        </is>
      </c>
      <c r="C9" s="4" t="inlineStr">
        <is>
          <t>(4.00%)</t>
        </is>
      </c>
      <c r="D9" s="4" t="inlineStr">
        <is>
          <t>(1.00%)</t>
        </is>
      </c>
    </row>
    <row r="10">
      <c r="A10" s="4" t="inlineStr">
        <is>
          <t>RTP</t>
        </is>
      </c>
      <c r="B10" s="4" t="inlineStr">
        <is>
          <t>(1.00%)</t>
        </is>
      </c>
      <c r="C10" s="4" t="inlineStr">
        <is>
          <t>0.00%</t>
        </is>
      </c>
      <c r="D10" s="4" t="inlineStr">
        <is>
          <t>(1.00%)</t>
        </is>
      </c>
    </row>
    <row r="11">
      <c r="A11" s="4" t="inlineStr">
        <is>
          <t>Nondeductible transaction costs</t>
        </is>
      </c>
      <c r="B11" s="4" t="inlineStr">
        <is>
          <t>(2.00%)</t>
        </is>
      </c>
      <c r="C11" s="4" t="inlineStr">
        <is>
          <t>0.00%</t>
        </is>
      </c>
      <c r="D11" s="4" t="inlineStr">
        <is>
          <t>0.00%</t>
        </is>
      </c>
    </row>
    <row r="12">
      <c r="A12" s="4" t="inlineStr">
        <is>
          <t>Stock-based compensation expense</t>
        </is>
      </c>
      <c r="B12" s="4" t="inlineStr">
        <is>
          <t>(3.00%)</t>
        </is>
      </c>
      <c r="C12" s="4" t="inlineStr">
        <is>
          <t>0.00%</t>
        </is>
      </c>
      <c r="D12" s="4" t="inlineStr">
        <is>
          <t>0.00%</t>
        </is>
      </c>
    </row>
    <row r="13">
      <c r="A13" s="4" t="inlineStr">
        <is>
          <t>Foreign jurisdiction income tax holiday</t>
        </is>
      </c>
      <c r="B13" s="4" t="inlineStr">
        <is>
          <t>6.00%</t>
        </is>
      </c>
      <c r="C13" s="4" t="inlineStr">
        <is>
          <t>(11.00%)</t>
        </is>
      </c>
      <c r="D13" s="4" t="inlineStr">
        <is>
          <t>(11.00%)</t>
        </is>
      </c>
    </row>
    <row r="14">
      <c r="A14" s="4" t="inlineStr">
        <is>
          <t>Foreign tax credit</t>
        </is>
      </c>
      <c r="B14" s="4" t="inlineStr">
        <is>
          <t>5.00%</t>
        </is>
      </c>
      <c r="C14" s="4" t="inlineStr">
        <is>
          <t>(3.00%)</t>
        </is>
      </c>
      <c r="D14" s="4" t="inlineStr">
        <is>
          <t>(2.00%)</t>
        </is>
      </c>
    </row>
    <row r="15">
      <c r="A15" s="4" t="inlineStr">
        <is>
          <t>Foreign tax rate differential</t>
        </is>
      </c>
      <c r="B15" s="4" t="inlineStr">
        <is>
          <t>9.00%</t>
        </is>
      </c>
      <c r="C15" s="4" t="inlineStr">
        <is>
          <t>3.00%</t>
        </is>
      </c>
      <c r="D15" s="4" t="inlineStr">
        <is>
          <t>0.00%</t>
        </is>
      </c>
    </row>
    <row r="16">
      <c r="A16" s="4" t="inlineStr">
        <is>
          <t>Tax credits</t>
        </is>
      </c>
      <c r="B16" s="4" t="inlineStr">
        <is>
          <t>2.00%</t>
        </is>
      </c>
      <c r="C16" s="4" t="inlineStr">
        <is>
          <t>0.00%</t>
        </is>
      </c>
      <c r="D16" s="4" t="inlineStr">
        <is>
          <t>0.00%</t>
        </is>
      </c>
    </row>
    <row r="17">
      <c r="A17" s="4" t="inlineStr">
        <is>
          <t>Deferred true-up</t>
        </is>
      </c>
      <c r="B17" s="4" t="inlineStr">
        <is>
          <t>0.00%</t>
        </is>
      </c>
      <c r="C17" s="4" t="inlineStr">
        <is>
          <t>0.00%</t>
        </is>
      </c>
      <c r="D17" s="4" t="inlineStr">
        <is>
          <t>(1.00%)</t>
        </is>
      </c>
    </row>
    <row r="18">
      <c r="A18" s="4" t="inlineStr">
        <is>
          <t>FIN48</t>
        </is>
      </c>
      <c r="B18" s="4" t="inlineStr">
        <is>
          <t>0.00%</t>
        </is>
      </c>
      <c r="C18" s="4" t="inlineStr">
        <is>
          <t>4.00%</t>
        </is>
      </c>
      <c r="D18" s="4" t="inlineStr">
        <is>
          <t>0.00%</t>
        </is>
      </c>
    </row>
    <row r="19">
      <c r="A19" s="4" t="inlineStr">
        <is>
          <t>Other adjustments</t>
        </is>
      </c>
      <c r="B19" s="4" t="inlineStr">
        <is>
          <t>0.00%</t>
        </is>
      </c>
      <c r="C19" s="4" t="inlineStr">
        <is>
          <t>(2.00%)</t>
        </is>
      </c>
      <c r="D19" s="4" t="inlineStr">
        <is>
          <t>1.00%</t>
        </is>
      </c>
    </row>
    <row r="20">
      <c r="A20" s="4" t="inlineStr">
        <is>
          <t>Effective tax rate</t>
        </is>
      </c>
      <c r="B20" s="4" t="inlineStr">
        <is>
          <t>4.00%</t>
        </is>
      </c>
      <c r="C20" s="4" t="inlineStr">
        <is>
          <t>22.00%</t>
        </is>
      </c>
      <c r="D20" s="4" t="inlineStr">
        <is>
          <t>(15.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alances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certain tax benefit balance as of beginning of period</t>
        </is>
      </c>
      <c r="B4" s="7" t="n">
        <v>1919</v>
      </c>
      <c r="C4" s="7" t="n">
        <v>0</v>
      </c>
    </row>
    <row r="5">
      <c r="A5" s="4" t="inlineStr">
        <is>
          <t>Gross increases/(decreases) - tax positions for current period</t>
        </is>
      </c>
      <c r="B5" s="6" t="n">
        <v>364</v>
      </c>
      <c r="C5" s="6" t="n">
        <v>875</v>
      </c>
    </row>
    <row r="6">
      <c r="A6" s="4" t="inlineStr">
        <is>
          <t>Gross increases/(decreases) - tax position in prior periods</t>
        </is>
      </c>
      <c r="B6" s="6" t="n">
        <v>-563</v>
      </c>
    </row>
    <row r="7">
      <c r="A7" s="4" t="inlineStr">
        <is>
          <t>Gross increases/(decreases) - tax position in prior periods</t>
        </is>
      </c>
      <c r="C7" s="6" t="n">
        <v>1044</v>
      </c>
    </row>
    <row r="8">
      <c r="A8" s="4" t="inlineStr">
        <is>
          <t>Uncertain tax benefit balance as of end of period</t>
        </is>
      </c>
      <c r="B8" s="7" t="n">
        <v>1720</v>
      </c>
      <c r="C8" s="7" t="n">
        <v>19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9" customWidth="1" min="1" max="1"/>
    <col width="30" customWidth="1" min="2" max="2"/>
    <col width="37" customWidth="1" min="3" max="3"/>
    <col width="34" customWidth="1" min="4" max="4"/>
    <col width="21" customWidth="1" min="5" max="5"/>
    <col width="21" customWidth="1" min="6" max="6"/>
    <col width="37" customWidth="1" min="7" max="7"/>
    <col width="37" customWidth="1" min="8" max="8"/>
    <col width="21" customWidth="1" min="9" max="9"/>
  </cols>
  <sheetData>
    <row r="1">
      <c r="A1" s="1" t="inlineStr">
        <is>
          <t>Shareholders' Equity (Details)</t>
        </is>
      </c>
      <c r="B1" s="2" t="inlineStr">
        <is>
          <t>Oct. 25, 2021$ / sharesshares</t>
        </is>
      </c>
      <c r="C1" s="2" t="inlineStr">
        <is>
          <t>Jun. 15, 2021USD ($)$ / sharesshares</t>
        </is>
      </c>
      <c r="D1" s="2" t="inlineStr">
        <is>
          <t>Jun. 10, 2021vote$ / sharesshares</t>
        </is>
      </c>
      <c r="E1" s="2" t="inlineStr">
        <is>
          <t>Apr. 09, 2021USD ($)</t>
        </is>
      </c>
      <c r="F1" s="2" t="inlineStr">
        <is>
          <t>Oct. 02, 2019USD ($)</t>
        </is>
      </c>
      <c r="G1" s="2" t="inlineStr">
        <is>
          <t>Dec. 31, 2021USD ($)$ / sharesshares</t>
        </is>
      </c>
      <c r="H1" s="2" t="inlineStr">
        <is>
          <t>Dec. 31, 2020USD ($)$ / sharesshares</t>
        </is>
      </c>
      <c r="I1" s="2" t="inlineStr">
        <is>
          <t>Dec. 31, 2019USD ($)</t>
        </is>
      </c>
    </row>
    <row r="2">
      <c r="A2" s="3" t="inlineStr">
        <is>
          <t>Subsidiary, Sale of Stock [Line Items]</t>
        </is>
      </c>
    </row>
    <row r="3">
      <c r="A3" s="4" t="inlineStr">
        <is>
          <t>Dividends | $</t>
        </is>
      </c>
      <c r="E3" s="7" t="n">
        <v>50000000</v>
      </c>
      <c r="F3" s="7" t="n">
        <v>135000000</v>
      </c>
    </row>
    <row r="4">
      <c r="A4" s="4" t="inlineStr">
        <is>
          <t>Stock split ratio</t>
        </is>
      </c>
      <c r="D4" s="6" t="n">
        <v>10</v>
      </c>
    </row>
    <row r="5">
      <c r="A5" s="4" t="inlineStr">
        <is>
          <t>Preferred stock, authorized (in shares)</t>
        </is>
      </c>
      <c r="D5" s="6" t="n">
        <v>250000000</v>
      </c>
    </row>
    <row r="6">
      <c r="A6" s="4" t="inlineStr">
        <is>
          <t>Preferred stock, par value (in usd per share) | $ / shares</t>
        </is>
      </c>
      <c r="D6" s="8" t="n">
        <v>0.01</v>
      </c>
    </row>
    <row r="7">
      <c r="A7" s="4" t="inlineStr">
        <is>
          <t>Stock-based compensation expense | $</t>
        </is>
      </c>
      <c r="G7" s="7" t="n">
        <v>173685000</v>
      </c>
      <c r="H7" s="7" t="n">
        <v>0</v>
      </c>
      <c r="I7" s="7" t="n">
        <v>0</v>
      </c>
    </row>
    <row r="8">
      <c r="A8" s="4" t="inlineStr">
        <is>
          <t>Phantom Stock Plan</t>
        </is>
      </c>
    </row>
    <row r="9">
      <c r="A9" s="3" t="inlineStr">
        <is>
          <t>Subsidiary, Sale of Stock [Line Items]</t>
        </is>
      </c>
    </row>
    <row r="10">
      <c r="A10" s="4" t="inlineStr">
        <is>
          <t>Stock-based compensation expense | $</t>
        </is>
      </c>
      <c r="G10" s="7" t="n">
        <v>127500000</v>
      </c>
    </row>
    <row r="11">
      <c r="A11" s="4" t="inlineStr">
        <is>
          <t>IPO And Private Placement</t>
        </is>
      </c>
    </row>
    <row r="12">
      <c r="A12" s="3" t="inlineStr">
        <is>
          <t>Subsidiary, Sale of Stock [Line Items]</t>
        </is>
      </c>
    </row>
    <row r="13">
      <c r="A13" s="4" t="inlineStr">
        <is>
          <t>Sale of stock, number of shares issued (in shares)</t>
        </is>
      </c>
      <c r="C13" s="6" t="n">
        <v>15180000</v>
      </c>
    </row>
    <row r="14">
      <c r="A14" s="4" t="inlineStr">
        <is>
          <t>Sale of stock, price (in usd per share) | $ / shares</t>
        </is>
      </c>
      <c r="C14" s="7" t="n">
        <v>23</v>
      </c>
    </row>
    <row r="15">
      <c r="A15" s="4" t="inlineStr">
        <is>
          <t>IPO</t>
        </is>
      </c>
    </row>
    <row r="16">
      <c r="A16" s="3" t="inlineStr">
        <is>
          <t>Subsidiary, Sale of Stock [Line Items]</t>
        </is>
      </c>
    </row>
    <row r="17">
      <c r="A17" s="4" t="inlineStr">
        <is>
          <t>Sale of stock, number of shares issued (in shares)</t>
        </is>
      </c>
      <c r="C17" s="6" t="n">
        <v>5553154</v>
      </c>
    </row>
    <row r="18">
      <c r="A18" s="4" t="inlineStr">
        <is>
          <t>Sale of stock, consideration received | $</t>
        </is>
      </c>
      <c r="C18" s="7" t="n">
        <v>120700000</v>
      </c>
    </row>
    <row r="19">
      <c r="A19" s="4" t="inlineStr">
        <is>
          <t>Private Placement</t>
        </is>
      </c>
    </row>
    <row r="20">
      <c r="A20" s="3" t="inlineStr">
        <is>
          <t>Subsidiary, Sale of Stock [Line Items]</t>
        </is>
      </c>
    </row>
    <row r="21">
      <c r="A21" s="4" t="inlineStr">
        <is>
          <t>Sale of stock, number of shares issued (in shares)</t>
        </is>
      </c>
      <c r="B21" s="6" t="n">
        <v>12077480</v>
      </c>
      <c r="C21" s="6" t="n">
        <v>9626846</v>
      </c>
    </row>
    <row r="22">
      <c r="A22" s="4" t="inlineStr">
        <is>
          <t>Sale of stock, price (in usd per share) | $ / shares</t>
        </is>
      </c>
      <c r="B22" s="8" t="n">
        <v>63.5</v>
      </c>
    </row>
    <row r="23">
      <c r="A23" s="4" t="inlineStr">
        <is>
          <t>Sale of stock, consideration received | $</t>
        </is>
      </c>
      <c r="C23" s="7" t="n">
        <v>0</v>
      </c>
    </row>
    <row r="24">
      <c r="A24" s="4" t="inlineStr">
        <is>
          <t>Class A Common stock</t>
        </is>
      </c>
    </row>
    <row r="25">
      <c r="A25" s="3" t="inlineStr">
        <is>
          <t>Subsidiary, Sale of Stock [Line Items]</t>
        </is>
      </c>
    </row>
    <row r="26">
      <c r="A26" s="4" t="inlineStr">
        <is>
          <t>Common stock, shares authorized (in shares)</t>
        </is>
      </c>
      <c r="D26" s="6" t="n">
        <v>2500000000</v>
      </c>
      <c r="G26" s="6" t="n">
        <v>2500000000</v>
      </c>
      <c r="H26" s="6" t="n">
        <v>2500000000</v>
      </c>
    </row>
    <row r="27">
      <c r="A27" s="4" t="inlineStr">
        <is>
          <t>Common stock, par value (in usd per share) | $ / shares</t>
        </is>
      </c>
      <c r="D27" s="8" t="n">
        <v>0.01</v>
      </c>
      <c r="G27" s="8" t="n">
        <v>0.01</v>
      </c>
      <c r="H27" s="8" t="n">
        <v>0.01</v>
      </c>
    </row>
    <row r="28">
      <c r="A28" s="4" t="inlineStr">
        <is>
          <t>Number of votes per share | vote</t>
        </is>
      </c>
      <c r="D28" s="6" t="n">
        <v>1</v>
      </c>
    </row>
    <row r="29">
      <c r="A29" s="4" t="inlineStr">
        <is>
          <t>Class B Common stock</t>
        </is>
      </c>
    </row>
    <row r="30">
      <c r="A30" s="3" t="inlineStr">
        <is>
          <t>Subsidiary, Sale of Stock [Line Items]</t>
        </is>
      </c>
    </row>
    <row r="31">
      <c r="A31" s="4" t="inlineStr">
        <is>
          <t>Common stock, shares authorized (in shares)</t>
        </is>
      </c>
      <c r="D31" s="6" t="n">
        <v>250000000</v>
      </c>
      <c r="G31" s="6" t="n">
        <v>250000000</v>
      </c>
      <c r="H31" s="6" t="n">
        <v>250000000</v>
      </c>
    </row>
    <row r="32">
      <c r="A32" s="4" t="inlineStr">
        <is>
          <t>Common stock, par value (in usd per share) | $ / shares</t>
        </is>
      </c>
      <c r="D32" s="8" t="n">
        <v>0.01</v>
      </c>
      <c r="G32" s="8" t="n">
        <v>0.01</v>
      </c>
      <c r="H32" s="8" t="n">
        <v>0.01</v>
      </c>
    </row>
    <row r="33">
      <c r="A33" s="4" t="inlineStr">
        <is>
          <t>Number of votes per share | vote</t>
        </is>
      </c>
      <c r="D33" s="6" t="n">
        <v>10</v>
      </c>
    </row>
    <row r="34">
      <c r="A34" s="4" t="inlineStr">
        <is>
          <t>Common stock, conversion period</t>
        </is>
      </c>
      <c r="D34" s="4" t="inlineStr">
        <is>
          <t>7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vailable to common shareholders</t>
        </is>
      </c>
      <c r="B4" s="7" t="n">
        <v>-58698</v>
      </c>
      <c r="C4" s="7" t="n">
        <v>34533</v>
      </c>
      <c r="D4" s="7" t="n">
        <v>33940</v>
      </c>
    </row>
    <row r="5">
      <c r="A5" s="3" t="inlineStr">
        <is>
          <t>Denominator:</t>
        </is>
      </c>
    </row>
    <row r="6">
      <c r="A6" s="4" t="inlineStr">
        <is>
          <t>Weighted-average common shares outstanding – basic (in shares)</t>
        </is>
      </c>
      <c r="B6" s="6" t="n">
        <v>94832137</v>
      </c>
      <c r="C6" s="6" t="n">
        <v>91737020</v>
      </c>
      <c r="D6" s="6" t="n">
        <v>91737020</v>
      </c>
    </row>
    <row r="7">
      <c r="A7" s="4" t="inlineStr">
        <is>
          <t>Weighted-average common shares outstanding – diluted (in shares)</t>
        </is>
      </c>
      <c r="B7" s="6" t="n">
        <v>94832137</v>
      </c>
      <c r="C7" s="6" t="n">
        <v>91737020</v>
      </c>
      <c r="D7" s="6" t="n">
        <v>91737020</v>
      </c>
    </row>
    <row r="8">
      <c r="A8" s="3" t="inlineStr">
        <is>
          <t>Net income (loss) per common share:</t>
        </is>
      </c>
    </row>
    <row r="9">
      <c r="A9" s="4" t="inlineStr">
        <is>
          <t>Basic (in usd per share)</t>
        </is>
      </c>
      <c r="B9" s="8" t="n">
        <v>-0.62</v>
      </c>
      <c r="C9" s="8" t="n">
        <v>0.38</v>
      </c>
      <c r="D9" s="8" t="n">
        <v>0.37</v>
      </c>
    </row>
    <row r="10">
      <c r="A10" s="4" t="inlineStr">
        <is>
          <t>Diluted (in usd per share)</t>
        </is>
      </c>
      <c r="B10" s="8" t="n">
        <v>-0.62</v>
      </c>
      <c r="C10" s="8" t="n">
        <v>0.38</v>
      </c>
      <c r="D10" s="8" t="n">
        <v>0.3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C4" s="6" t="n">
        <v>8459100</v>
      </c>
      <c r="D4" s="6" t="n">
        <v>5320800</v>
      </c>
    </row>
    <row r="5">
      <c r="A5" s="4" t="inlineStr">
        <is>
          <t>Common Stock Equivalents, Anti-Dilutive</t>
        </is>
      </c>
    </row>
    <row r="6">
      <c r="A6" s="3" t="inlineStr">
        <is>
          <t>Antidilutive Securities Excluded from Computation of Earnings Per Share [Line Items]</t>
        </is>
      </c>
    </row>
    <row r="7">
      <c r="A7" s="4" t="inlineStr">
        <is>
          <t>Antidilutive securities excluded from computation of earnings per share (in shares)</t>
        </is>
      </c>
      <c r="B7" s="6" t="n">
        <v>105177</v>
      </c>
    </row>
    <row r="8">
      <c r="A8" s="4" t="inlineStr">
        <is>
          <t>Common Stock Equivalents, Antidilutive, Potentially Dilutive Securities</t>
        </is>
      </c>
    </row>
    <row r="9">
      <c r="A9" s="3" t="inlineStr">
        <is>
          <t>Antidilutive Securities Excluded from Computation of Earnings Per Share [Line Items]</t>
        </is>
      </c>
    </row>
    <row r="10">
      <c r="A10" s="4" t="inlineStr">
        <is>
          <t>Antidilutive securities excluded from computation of earnings per share (in shares)</t>
        </is>
      </c>
      <c r="B10" s="6" t="n">
        <v>747638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Details) - USD ($) $ / shares in Units, $ in Millions</t>
        </is>
      </c>
      <c r="B1" s="2" t="inlineStr">
        <is>
          <t>Oct. 25, 2021</t>
        </is>
      </c>
      <c r="C1" s="2" t="inlineStr">
        <is>
          <t>Jun. 15, 2021</t>
        </is>
      </c>
      <c r="D1" s="2" t="inlineStr">
        <is>
          <t>Oct. 01, 2018</t>
        </is>
      </c>
      <c r="E1" s="2" t="inlineStr">
        <is>
          <t>Dec. 31, 2021</t>
        </is>
      </c>
      <c r="F1" s="2" t="inlineStr">
        <is>
          <t>Dec. 31, 2020</t>
        </is>
      </c>
      <c r="G1" s="2" t="inlineStr">
        <is>
          <t>Dec. 31, 2019</t>
        </is>
      </c>
    </row>
    <row r="2">
      <c r="A2" s="4" t="inlineStr">
        <is>
          <t>TaskUs Holdings | Bidco</t>
        </is>
      </c>
    </row>
    <row r="3">
      <c r="A3" s="3" t="inlineStr">
        <is>
          <t>Related Party Transaction [Line Items]</t>
        </is>
      </c>
    </row>
    <row r="4">
      <c r="A4" s="4" t="inlineStr">
        <is>
          <t>Percentage of outstanding shares acquired</t>
        </is>
      </c>
      <c r="D4" s="4" t="inlineStr">
        <is>
          <t>100.00%</t>
        </is>
      </c>
    </row>
    <row r="5">
      <c r="A5" s="4" t="inlineStr">
        <is>
          <t>Consideration transferred</t>
        </is>
      </c>
      <c r="D5" s="5" t="n">
        <v>429.4</v>
      </c>
    </row>
    <row r="6">
      <c r="A6" s="4" t="inlineStr">
        <is>
          <t>Affiliated Entity | Sellers of TaskUs, Inc</t>
        </is>
      </c>
    </row>
    <row r="7">
      <c r="A7" s="3" t="inlineStr">
        <is>
          <t>Related Party Transaction [Line Items]</t>
        </is>
      </c>
    </row>
    <row r="8">
      <c r="A8" s="4" t="inlineStr">
        <is>
          <t>Expenses from transaction with related party</t>
        </is>
      </c>
      <c r="F8" s="5" t="n">
        <v>3.6</v>
      </c>
    </row>
    <row r="9">
      <c r="A9" s="4" t="inlineStr">
        <is>
          <t>Affiliated Entity | BMP | Support And Services Agreement</t>
        </is>
      </c>
    </row>
    <row r="10">
      <c r="A10" s="3" t="inlineStr">
        <is>
          <t>Related Party Transaction [Line Items]</t>
        </is>
      </c>
    </row>
    <row r="11">
      <c r="A11" s="4" t="inlineStr">
        <is>
          <t>Expenses from transaction with related party</t>
        </is>
      </c>
      <c r="E11" s="5" t="n">
        <v>0.1</v>
      </c>
      <c r="F11" s="10" t="n">
        <v>0.3</v>
      </c>
      <c r="G11" s="5" t="n">
        <v>0.1</v>
      </c>
    </row>
    <row r="12">
      <c r="A12" s="4" t="inlineStr">
        <is>
          <t>Affiliated Entity | Alight | Consulting Services</t>
        </is>
      </c>
    </row>
    <row r="13">
      <c r="A13" s="3" t="inlineStr">
        <is>
          <t>Related Party Transaction [Line Items]</t>
        </is>
      </c>
    </row>
    <row r="14">
      <c r="A14" s="4" t="inlineStr">
        <is>
          <t>Expenses from transaction with related party</t>
        </is>
      </c>
      <c r="E14" s="10" t="n">
        <v>1.3</v>
      </c>
    </row>
    <row r="15">
      <c r="A15" s="4" t="inlineStr">
        <is>
          <t>Affiliated Entity | Mphasis | Consulting Services</t>
        </is>
      </c>
    </row>
    <row r="16">
      <c r="A16" s="3" t="inlineStr">
        <is>
          <t>Related Party Transaction [Line Items]</t>
        </is>
      </c>
    </row>
    <row r="17">
      <c r="A17" s="4" t="inlineStr">
        <is>
          <t>Expenses from transaction with related party</t>
        </is>
      </c>
      <c r="F17" s="10" t="n">
        <v>0.2</v>
      </c>
    </row>
    <row r="18">
      <c r="A18" s="4" t="inlineStr">
        <is>
          <t>Affiliated Entity | Vivint | Interest In TaskUs Customers</t>
        </is>
      </c>
    </row>
    <row r="19">
      <c r="A19" s="3" t="inlineStr">
        <is>
          <t>Related Party Transaction [Line Items]</t>
        </is>
      </c>
    </row>
    <row r="20">
      <c r="A20" s="4" t="inlineStr">
        <is>
          <t>Revenue from related parties</t>
        </is>
      </c>
      <c r="E20" s="10" t="n">
        <v>2.2</v>
      </c>
    </row>
    <row r="21">
      <c r="A21" s="4" t="inlineStr">
        <is>
          <t>Affiliated Entity | Spanx, Inc | Interest In TaskUs Customers</t>
        </is>
      </c>
    </row>
    <row r="22">
      <c r="A22" s="3" t="inlineStr">
        <is>
          <t>Related Party Transaction [Line Items]</t>
        </is>
      </c>
    </row>
    <row r="23">
      <c r="A23" s="4" t="inlineStr">
        <is>
          <t>Revenue from related parties</t>
        </is>
      </c>
      <c r="E23" s="10" t="n">
        <v>0.4</v>
      </c>
    </row>
    <row r="24">
      <c r="A24" s="4" t="inlineStr">
        <is>
          <t>Affiliated Entity | Ancestry.com LLC | Interest In TaskUs Customers</t>
        </is>
      </c>
    </row>
    <row r="25">
      <c r="A25" s="3" t="inlineStr">
        <is>
          <t>Related Party Transaction [Line Items]</t>
        </is>
      </c>
    </row>
    <row r="26">
      <c r="A26" s="4" t="inlineStr">
        <is>
          <t>Revenue from related parties</t>
        </is>
      </c>
      <c r="E26" s="10" t="n">
        <v>0.2</v>
      </c>
    </row>
    <row r="27">
      <c r="A27" s="4" t="inlineStr">
        <is>
          <t>Affiliated Entity | Management Consulting Firm | Consulting Services</t>
        </is>
      </c>
    </row>
    <row r="28">
      <c r="A28" s="3" t="inlineStr">
        <is>
          <t>Related Party Transaction [Line Items]</t>
        </is>
      </c>
    </row>
    <row r="29">
      <c r="A29" s="4" t="inlineStr">
        <is>
          <t>Expenses from transaction with related party</t>
        </is>
      </c>
      <c r="E29" s="5" t="n">
        <v>0.3</v>
      </c>
      <c r="F29" s="5" t="n">
        <v>0.3</v>
      </c>
    </row>
    <row r="30">
      <c r="A30" s="4" t="inlineStr">
        <is>
          <t>IPO And Private Placement</t>
        </is>
      </c>
    </row>
    <row r="31">
      <c r="A31" s="3" t="inlineStr">
        <is>
          <t>Related Party Transaction [Line Items]</t>
        </is>
      </c>
    </row>
    <row r="32">
      <c r="A32" s="4" t="inlineStr">
        <is>
          <t>Sale of stock, number of shares issued (in shares)</t>
        </is>
      </c>
      <c r="C32" s="6" t="n">
        <v>15180000</v>
      </c>
    </row>
    <row r="33">
      <c r="A33" s="4" t="inlineStr">
        <is>
          <t>IPO And Private Placement | Affiliated Entity | Blackstone Securities Partners L.P. | Underwriting of IPO</t>
        </is>
      </c>
    </row>
    <row r="34">
      <c r="A34" s="3" t="inlineStr">
        <is>
          <t>Related Party Transaction [Line Items]</t>
        </is>
      </c>
    </row>
    <row r="35">
      <c r="A35" s="4" t="inlineStr">
        <is>
          <t>Sale of stock, number of shares issued (in shares)</t>
        </is>
      </c>
      <c r="C35" s="6" t="n">
        <v>1380000</v>
      </c>
    </row>
    <row r="36">
      <c r="A36" s="4" t="inlineStr">
        <is>
          <t>Sale of stock, discount and commission (in usd per share)</t>
        </is>
      </c>
      <c r="C36" s="11" t="n">
        <v>1.265</v>
      </c>
    </row>
    <row r="37">
      <c r="A37" s="4" t="inlineStr">
        <is>
          <t>Private Placement</t>
        </is>
      </c>
    </row>
    <row r="38">
      <c r="A38" s="3" t="inlineStr">
        <is>
          <t>Related Party Transaction [Line Items]</t>
        </is>
      </c>
    </row>
    <row r="39">
      <c r="A39" s="4" t="inlineStr">
        <is>
          <t>Sale of stock, number of shares issued (in shares)</t>
        </is>
      </c>
      <c r="B39" s="6" t="n">
        <v>12077480</v>
      </c>
      <c r="C39" s="6" t="n">
        <v>9626846</v>
      </c>
    </row>
    <row r="40">
      <c r="A40" s="4" t="inlineStr">
        <is>
          <t>Private Placement | Affiliated Entity | Blackstone Securities Partners L.P. | Underwriting of IPO</t>
        </is>
      </c>
    </row>
    <row r="41">
      <c r="A41" s="3" t="inlineStr">
        <is>
          <t>Related Party Transaction [Line Items]</t>
        </is>
      </c>
    </row>
    <row r="42">
      <c r="A42" s="4" t="inlineStr">
        <is>
          <t>Sale of stock, number of shares issued (in shares)</t>
        </is>
      </c>
      <c r="B42" s="6" t="n">
        <v>1021942</v>
      </c>
    </row>
    <row r="43">
      <c r="A43" s="4" t="inlineStr">
        <is>
          <t>Sale of stock, discount and commission (in usd per share)</t>
        </is>
      </c>
      <c r="B43" s="12" t="n">
        <v>2.063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1</t>
        </is>
      </c>
      <c r="C2" s="2" t="inlineStr">
        <is>
          <t>Dec. 31, 2019</t>
        </is>
      </c>
    </row>
    <row r="3">
      <c r="A3" s="3" t="inlineStr">
        <is>
          <t>Statement of Stockholders' Equity [Abstract]</t>
        </is>
      </c>
    </row>
    <row r="4">
      <c r="A4" s="4" t="inlineStr">
        <is>
          <t>Distribution of dividends (in usd per share)</t>
        </is>
      </c>
      <c r="B4" s="8" t="n">
        <v>0.55</v>
      </c>
      <c r="C4" s="8" t="n">
        <v>1.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58698</v>
      </c>
      <c r="C4" s="7" t="n">
        <v>34533</v>
      </c>
      <c r="D4" s="7" t="n">
        <v>33940</v>
      </c>
    </row>
    <row r="5">
      <c r="A5" s="3" t="inlineStr">
        <is>
          <t>Adjustments to reconcile net income (loss) to net cash provided by (used in) operating activities:</t>
        </is>
      </c>
    </row>
    <row r="6">
      <c r="A6" s="4" t="inlineStr">
        <is>
          <t>Depreciation</t>
        </is>
      </c>
      <c r="B6" s="6" t="n">
        <v>29038</v>
      </c>
      <c r="C6" s="6" t="n">
        <v>20149</v>
      </c>
      <c r="D6" s="6" t="n">
        <v>16319</v>
      </c>
    </row>
    <row r="7">
      <c r="A7" s="4" t="inlineStr">
        <is>
          <t>Amortization of intangibles</t>
        </is>
      </c>
      <c r="B7" s="6" t="n">
        <v>18847</v>
      </c>
      <c r="C7" s="6" t="n">
        <v>18847</v>
      </c>
      <c r="D7" s="6" t="n">
        <v>18847</v>
      </c>
    </row>
    <row r="8">
      <c r="A8" s="4" t="inlineStr">
        <is>
          <t>Amortization of debt financing fees</t>
        </is>
      </c>
      <c r="B8" s="6" t="n">
        <v>526</v>
      </c>
      <c r="C8" s="6" t="n">
        <v>457</v>
      </c>
      <c r="D8" s="6" t="n">
        <v>2526</v>
      </c>
    </row>
    <row r="9">
      <c r="A9" s="4" t="inlineStr">
        <is>
          <t>Loss on disposal of assets</t>
        </is>
      </c>
      <c r="B9" s="6" t="n">
        <v>52</v>
      </c>
      <c r="C9" s="6" t="n">
        <v>1116</v>
      </c>
      <c r="D9" s="6" t="n">
        <v>2227</v>
      </c>
    </row>
    <row r="10">
      <c r="A10" s="4" t="inlineStr">
        <is>
          <t>Provision for losses on accounts receivable</t>
        </is>
      </c>
      <c r="B10" s="6" t="n">
        <v>1058</v>
      </c>
      <c r="C10" s="6" t="n">
        <v>2227</v>
      </c>
      <c r="D10" s="6" t="n">
        <v>65</v>
      </c>
    </row>
    <row r="11">
      <c r="A11" s="4" t="inlineStr">
        <is>
          <t>Unrealized losses (gains) on forward contracts</t>
        </is>
      </c>
      <c r="B11" s="6" t="n">
        <v>-4573</v>
      </c>
      <c r="C11" s="6" t="n">
        <v>-84</v>
      </c>
      <c r="D11" s="6" t="n">
        <v>1069</v>
      </c>
    </row>
    <row r="12">
      <c r="A12" s="4" t="inlineStr">
        <is>
          <t>Deferred taxes</t>
        </is>
      </c>
      <c r="B12" s="6" t="n">
        <v>-11477</v>
      </c>
      <c r="C12" s="6" t="n">
        <v>-6496</v>
      </c>
      <c r="D12" s="6" t="n">
        <v>-8838</v>
      </c>
    </row>
    <row r="13">
      <c r="A13" s="4" t="inlineStr">
        <is>
          <t>Stock-based compensation expense</t>
        </is>
      </c>
      <c r="B13" s="6" t="n">
        <v>46189</v>
      </c>
      <c r="C13" s="6" t="n">
        <v>0</v>
      </c>
      <c r="D13" s="6" t="n">
        <v>0</v>
      </c>
    </row>
    <row r="14">
      <c r="A14" s="3" t="inlineStr">
        <is>
          <t>Changes in operating assets and liabilities:</t>
        </is>
      </c>
    </row>
    <row r="15">
      <c r="A15" s="4" t="inlineStr">
        <is>
          <t>Accounts receivable</t>
        </is>
      </c>
      <c r="B15" s="6" t="n">
        <v>-76203</v>
      </c>
      <c r="C15" s="6" t="n">
        <v>-32006</v>
      </c>
      <c r="D15" s="6" t="n">
        <v>-13046</v>
      </c>
    </row>
    <row r="16">
      <c r="A16" s="4" t="inlineStr">
        <is>
          <t>Other receivables, prepaid expenses, and other current assets</t>
        </is>
      </c>
      <c r="B16" s="6" t="n">
        <v>-8611</v>
      </c>
      <c r="C16" s="6" t="n">
        <v>-3768</v>
      </c>
      <c r="D16" s="6" t="n">
        <v>-3702</v>
      </c>
    </row>
    <row r="17">
      <c r="A17" s="4" t="inlineStr">
        <is>
          <t>Other noncurrent assets</t>
        </is>
      </c>
      <c r="B17" s="6" t="n">
        <v>-2380</v>
      </c>
      <c r="C17" s="6" t="n">
        <v>-67</v>
      </c>
      <c r="D17" s="6" t="n">
        <v>-457</v>
      </c>
    </row>
    <row r="18">
      <c r="A18" s="4" t="inlineStr">
        <is>
          <t>Accounts payable and accrued liabilities</t>
        </is>
      </c>
      <c r="B18" s="6" t="n">
        <v>4493</v>
      </c>
      <c r="C18" s="6" t="n">
        <v>13535</v>
      </c>
      <c r="D18" s="6" t="n">
        <v>-2060</v>
      </c>
    </row>
    <row r="19">
      <c r="A19" s="4" t="inlineStr">
        <is>
          <t>Accrued payroll and employee-related liabilities</t>
        </is>
      </c>
      <c r="B19" s="6" t="n">
        <v>16450</v>
      </c>
      <c r="C19" s="6" t="n">
        <v>6669</v>
      </c>
      <c r="D19" s="6" t="n">
        <v>2593</v>
      </c>
    </row>
    <row r="20">
      <c r="A20" s="4" t="inlineStr">
        <is>
          <t>Income tax payable</t>
        </is>
      </c>
      <c r="B20" s="6" t="n">
        <v>1013</v>
      </c>
      <c r="C20" s="6" t="n">
        <v>1381</v>
      </c>
      <c r="D20" s="6" t="n">
        <v>-3652</v>
      </c>
    </row>
    <row r="21">
      <c r="A21" s="4" t="inlineStr">
        <is>
          <t>Deferred revenue</t>
        </is>
      </c>
      <c r="B21" s="6" t="n">
        <v>1261</v>
      </c>
      <c r="C21" s="6" t="n">
        <v>2603</v>
      </c>
      <c r="D21" s="6" t="n">
        <v>-184</v>
      </c>
    </row>
    <row r="22">
      <c r="A22" s="4" t="inlineStr">
        <is>
          <t>Deferred rent</t>
        </is>
      </c>
      <c r="B22" s="6" t="n">
        <v>1195</v>
      </c>
      <c r="C22" s="6" t="n">
        <v>-391</v>
      </c>
      <c r="D22" s="6" t="n">
        <v>280</v>
      </c>
    </row>
    <row r="23">
      <c r="A23" s="4" t="inlineStr">
        <is>
          <t>Net cash provided by (used in) operating activities</t>
        </is>
      </c>
      <c r="B23" s="6" t="n">
        <v>-32674</v>
      </c>
      <c r="C23" s="6" t="n">
        <v>58873</v>
      </c>
      <c r="D23" s="6" t="n">
        <v>43789</v>
      </c>
    </row>
    <row r="24">
      <c r="A24" s="3" t="inlineStr">
        <is>
          <t>Cash flows from investing activities:</t>
        </is>
      </c>
    </row>
    <row r="25">
      <c r="A25" s="4" t="inlineStr">
        <is>
          <t>Purchase of property and equipment</t>
        </is>
      </c>
      <c r="B25" s="6" t="n">
        <v>-59363</v>
      </c>
      <c r="C25" s="6" t="n">
        <v>-28883</v>
      </c>
      <c r="D25" s="6" t="n">
        <v>-20045</v>
      </c>
    </row>
    <row r="26">
      <c r="A26" s="4" t="inlineStr">
        <is>
          <t>Net cash used in investing activities</t>
        </is>
      </c>
      <c r="B26" s="6" t="n">
        <v>-59363</v>
      </c>
      <c r="C26" s="6" t="n">
        <v>-28883</v>
      </c>
      <c r="D26" s="6" t="n">
        <v>-20045</v>
      </c>
    </row>
    <row r="27">
      <c r="A27" s="3" t="inlineStr">
        <is>
          <t>Cash flows from financing activities:</t>
        </is>
      </c>
    </row>
    <row r="28">
      <c r="A28" s="4" t="inlineStr">
        <is>
          <t>Proceeds from borrowings, Revolving credit facility</t>
        </is>
      </c>
      <c r="B28" s="6" t="n">
        <v>0</v>
      </c>
      <c r="C28" s="6" t="n">
        <v>39878</v>
      </c>
      <c r="D28" s="6" t="n">
        <v>0</v>
      </c>
    </row>
    <row r="29">
      <c r="A29" s="4" t="inlineStr">
        <is>
          <t>Proceeds from long-term debt</t>
        </is>
      </c>
      <c r="B29" s="6" t="n">
        <v>0</v>
      </c>
      <c r="C29" s="6" t="n">
        <v>0</v>
      </c>
      <c r="D29" s="6" t="n">
        <v>210000</v>
      </c>
    </row>
    <row r="30">
      <c r="A30" s="4" t="inlineStr">
        <is>
          <t>Settlement of 2018 Credit Agreement</t>
        </is>
      </c>
      <c r="B30" s="6" t="n">
        <v>0</v>
      </c>
      <c r="C30" s="6" t="n">
        <v>0</v>
      </c>
      <c r="D30" s="6" t="n">
        <v>-84575</v>
      </c>
    </row>
    <row r="31">
      <c r="A31" s="4" t="inlineStr">
        <is>
          <t>Payments on long-term debt</t>
        </is>
      </c>
      <c r="B31" s="6" t="n">
        <v>-6563</v>
      </c>
      <c r="C31" s="6" t="n">
        <v>-2888</v>
      </c>
      <c r="D31" s="6" t="n">
        <v>-950</v>
      </c>
    </row>
    <row r="32">
      <c r="A32" s="4" t="inlineStr">
        <is>
          <t>Payments for debt financing fees</t>
        </is>
      </c>
      <c r="B32" s="6" t="n">
        <v>-340</v>
      </c>
      <c r="C32" s="6" t="n">
        <v>0</v>
      </c>
      <c r="D32" s="6" t="n">
        <v>-2285</v>
      </c>
    </row>
    <row r="33">
      <c r="A33" s="4" t="inlineStr">
        <is>
          <t>Proceeds from issuance of common stock, net of underwriters’ fees</t>
        </is>
      </c>
      <c r="B33" s="6" t="n">
        <v>120698</v>
      </c>
      <c r="C33" s="6" t="n">
        <v>0</v>
      </c>
      <c r="D33" s="6" t="n">
        <v>0</v>
      </c>
    </row>
    <row r="34">
      <c r="A34" s="4" t="inlineStr">
        <is>
          <t>Payments for offering costs</t>
        </is>
      </c>
      <c r="B34" s="6" t="n">
        <v>-4798</v>
      </c>
      <c r="C34" s="6" t="n">
        <v>0</v>
      </c>
      <c r="D34" s="6" t="n">
        <v>0</v>
      </c>
    </row>
    <row r="35">
      <c r="A35" s="4" t="inlineStr">
        <is>
          <t>Payments for taxes related to net share settlement</t>
        </is>
      </c>
      <c r="B35" s="6" t="n">
        <v>-4607</v>
      </c>
      <c r="C35" s="6" t="n">
        <v>0</v>
      </c>
      <c r="D35" s="6" t="n">
        <v>0</v>
      </c>
    </row>
    <row r="36">
      <c r="A36" s="4" t="inlineStr">
        <is>
          <t>Distribution of dividends</t>
        </is>
      </c>
      <c r="B36" s="6" t="n">
        <v>-50000</v>
      </c>
      <c r="C36" s="6" t="n">
        <v>0</v>
      </c>
      <c r="D36" s="6" t="n">
        <v>-135000</v>
      </c>
    </row>
    <row r="37">
      <c r="A37" s="4" t="inlineStr">
        <is>
          <t>Net cash provided by (used in) financing activities</t>
        </is>
      </c>
      <c r="B37" s="6" t="n">
        <v>54390</v>
      </c>
      <c r="C37" s="6" t="n">
        <v>36990</v>
      </c>
      <c r="D37" s="6" t="n">
        <v>-12810</v>
      </c>
    </row>
    <row r="38">
      <c r="A38" s="4" t="inlineStr">
        <is>
          <t>Increase (decrease) in cash and cash equivalents</t>
        </is>
      </c>
      <c r="B38" s="6" t="n">
        <v>-37647</v>
      </c>
      <c r="C38" s="6" t="n">
        <v>66980</v>
      </c>
      <c r="D38" s="6" t="n">
        <v>10934</v>
      </c>
    </row>
    <row r="39">
      <c r="A39" s="4" t="inlineStr">
        <is>
          <t>Effect of exchange rate changes on cash</t>
        </is>
      </c>
      <c r="B39" s="6" t="n">
        <v>-6497</v>
      </c>
      <c r="C39" s="6" t="n">
        <v>3207</v>
      </c>
      <c r="D39" s="6" t="n">
        <v>1326</v>
      </c>
    </row>
    <row r="40">
      <c r="A40" s="4" t="inlineStr">
        <is>
          <t>Cash and cash equivalents at beginning of period</t>
        </is>
      </c>
      <c r="B40" s="6" t="n">
        <v>107728</v>
      </c>
      <c r="C40" s="6" t="n">
        <v>37541</v>
      </c>
      <c r="D40" s="6" t="n">
        <v>25281</v>
      </c>
    </row>
    <row r="41">
      <c r="A41" s="4" t="inlineStr">
        <is>
          <t>Cash and cash equivalents at end of period</t>
        </is>
      </c>
      <c r="B41" s="6" t="n">
        <v>63584</v>
      </c>
      <c r="C41" s="6" t="n">
        <v>107728</v>
      </c>
      <c r="D41" s="6" t="n">
        <v>37541</v>
      </c>
    </row>
    <row r="42">
      <c r="A42" s="3" t="inlineStr">
        <is>
          <t>Supplemental cash flow information:</t>
        </is>
      </c>
    </row>
    <row r="43">
      <c r="A43" s="4" t="inlineStr">
        <is>
          <t>Cash paid for interest expense</t>
        </is>
      </c>
      <c r="B43" s="6" t="n">
        <v>5907</v>
      </c>
      <c r="C43" s="6" t="n">
        <v>6957</v>
      </c>
      <c r="D43" s="6" t="n">
        <v>6820</v>
      </c>
    </row>
    <row r="44">
      <c r="A44" s="4" t="inlineStr">
        <is>
          <t>Cash paid for taxes, net of refunds</t>
        </is>
      </c>
      <c r="B44" s="6" t="n">
        <v>7487</v>
      </c>
      <c r="C44" s="6" t="n">
        <v>15519</v>
      </c>
      <c r="D44" s="6" t="n">
        <v>7998</v>
      </c>
    </row>
    <row r="45">
      <c r="A45" s="3" t="inlineStr">
        <is>
          <t>Noncash operating, investing and financing activities:</t>
        </is>
      </c>
    </row>
    <row r="46">
      <c r="A46" s="4" t="inlineStr">
        <is>
          <t>Accrued capital expenditures</t>
        </is>
      </c>
      <c r="B46" s="6" t="n">
        <v>7817</v>
      </c>
      <c r="C46" s="6" t="n">
        <v>10953</v>
      </c>
      <c r="D46" s="6" t="n">
        <v>9987</v>
      </c>
    </row>
    <row r="47">
      <c r="A47" s="4" t="inlineStr">
        <is>
          <t>Noncash reclass for customer-billed equipment</t>
        </is>
      </c>
      <c r="B47" s="7" t="n">
        <v>1874</v>
      </c>
      <c r="C47" s="7" t="n">
        <v>0</v>
      </c>
      <c r="D47"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28:43Z</dcterms:created>
  <dcterms:modified xmlns:dcterms="http://purl.org/dc/terms/" xmlns:xsi="http://www.w3.org/2001/XMLSchema-instance" xsi:type="dcterms:W3CDTF">2022-03-09T21:28:43Z</dcterms:modified>
</cp:coreProperties>
</file>